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et Income (loss) per share" sheetId="9" state="visible" r:id="rId9"/>
    <sheet xmlns:r="http://schemas.openxmlformats.org/officeDocument/2006/relationships" name="Revenue Recognition" sheetId="10" state="visible" r:id="rId10"/>
    <sheet xmlns:r="http://schemas.openxmlformats.org/officeDocument/2006/relationships" name="Supplemental Disclosure for Sta"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Long Term Debt" sheetId="14" state="visible" r:id="rId14"/>
    <sheet xmlns:r="http://schemas.openxmlformats.org/officeDocument/2006/relationships" name="Leases" sheetId="15" state="visible" r:id="rId15"/>
    <sheet xmlns:r="http://schemas.openxmlformats.org/officeDocument/2006/relationships" name="Accrued Liabilities" sheetId="16" state="visible" r:id="rId16"/>
    <sheet xmlns:r="http://schemas.openxmlformats.org/officeDocument/2006/relationships" name="Stockholders_ Equity" sheetId="17" state="visible" r:id="rId17"/>
    <sheet xmlns:r="http://schemas.openxmlformats.org/officeDocument/2006/relationships" name="Segment Reporting" sheetId="18" state="visible" r:id="rId18"/>
    <sheet xmlns:r="http://schemas.openxmlformats.org/officeDocument/2006/relationships" name="Contingencies" sheetId="19" state="visible" r:id="rId19"/>
    <sheet xmlns:r="http://schemas.openxmlformats.org/officeDocument/2006/relationships" name="Appointment and Departure of Ce" sheetId="20" state="visible" r:id="rId20"/>
    <sheet xmlns:r="http://schemas.openxmlformats.org/officeDocument/2006/relationships" name="Accounting Policies, by Policy " sheetId="21" state="visible" r:id="rId21"/>
    <sheet xmlns:r="http://schemas.openxmlformats.org/officeDocument/2006/relationships" name="Revenue Recognition (Tables)" sheetId="22" state="visible" r:id="rId22"/>
    <sheet xmlns:r="http://schemas.openxmlformats.org/officeDocument/2006/relationships" name="Inventories (Tables)" sheetId="23" state="visible" r:id="rId23"/>
    <sheet xmlns:r="http://schemas.openxmlformats.org/officeDocument/2006/relationships" name="Goodwill and Intangible Assets " sheetId="24" state="visible" r:id="rId24"/>
    <sheet xmlns:r="http://schemas.openxmlformats.org/officeDocument/2006/relationships" name="Long Term Debt (Tables)" sheetId="25" state="visible" r:id="rId25"/>
    <sheet xmlns:r="http://schemas.openxmlformats.org/officeDocument/2006/relationships" name="Leases (Tables)" sheetId="26" state="visible" r:id="rId26"/>
    <sheet xmlns:r="http://schemas.openxmlformats.org/officeDocument/2006/relationships" name="Accrued Liabilities (Tables)" sheetId="27" state="visible" r:id="rId27"/>
    <sheet xmlns:r="http://schemas.openxmlformats.org/officeDocument/2006/relationships" name="Stockholders_ Equity (Tables)" sheetId="28" state="visible" r:id="rId28"/>
    <sheet xmlns:r="http://schemas.openxmlformats.org/officeDocument/2006/relationships" name="Segment Reporting (Tables)" sheetId="29" state="visible" r:id="rId29"/>
    <sheet xmlns:r="http://schemas.openxmlformats.org/officeDocument/2006/relationships" name="Basis of Presentation (Details)" sheetId="30" state="visible" r:id="rId30"/>
    <sheet xmlns:r="http://schemas.openxmlformats.org/officeDocument/2006/relationships" name="Net Income (loss) per share (De" sheetId="31" state="visible" r:id="rId31"/>
    <sheet xmlns:r="http://schemas.openxmlformats.org/officeDocument/2006/relationships" name="Revenue Recognition (Details)" sheetId="32" state="visible" r:id="rId32"/>
    <sheet xmlns:r="http://schemas.openxmlformats.org/officeDocument/2006/relationships" name="Revenue Recognition (Details) -" sheetId="33" state="visible" r:id="rId33"/>
    <sheet xmlns:r="http://schemas.openxmlformats.org/officeDocument/2006/relationships" name="Revenue Recognition (Details)_2" sheetId="34" state="visible" r:id="rId34"/>
    <sheet xmlns:r="http://schemas.openxmlformats.org/officeDocument/2006/relationships" name="Supplemental Disclosure for S_2" sheetId="35" state="visible" r:id="rId35"/>
    <sheet xmlns:r="http://schemas.openxmlformats.org/officeDocument/2006/relationships" name="Inventories (Details) - Schedul"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Long Term Debt (Details)" sheetId="41" state="visible" r:id="rId41"/>
    <sheet xmlns:r="http://schemas.openxmlformats.org/officeDocument/2006/relationships" name="Long Term Debt (Details) - Sche" sheetId="42" state="visible" r:id="rId42"/>
    <sheet xmlns:r="http://schemas.openxmlformats.org/officeDocument/2006/relationships" name="Leases (Details)" sheetId="43" state="visible" r:id="rId43"/>
    <sheet xmlns:r="http://schemas.openxmlformats.org/officeDocument/2006/relationships" name="Leases (Details) - Schedule of " sheetId="44" state="visible" r:id="rId44"/>
    <sheet xmlns:r="http://schemas.openxmlformats.org/officeDocument/2006/relationships" name="Leases (Details) - Schedule o_2" sheetId="45" state="visible" r:id="rId45"/>
    <sheet xmlns:r="http://schemas.openxmlformats.org/officeDocument/2006/relationships" name="Leases (Details) - Schedule o_3" sheetId="46" state="visible" r:id="rId46"/>
    <sheet xmlns:r="http://schemas.openxmlformats.org/officeDocument/2006/relationships" name="Leases (Details) - Schedule o_4" sheetId="47" state="visible" r:id="rId47"/>
    <sheet xmlns:r="http://schemas.openxmlformats.org/officeDocument/2006/relationships" name="Accrued Liabilities (Details)" sheetId="48" state="visible" r:id="rId48"/>
    <sheet xmlns:r="http://schemas.openxmlformats.org/officeDocument/2006/relationships" name="Accrued Liabilities (Details) -" sheetId="49" state="visible" r:id="rId49"/>
    <sheet xmlns:r="http://schemas.openxmlformats.org/officeDocument/2006/relationships" name="Stockholders_ Equity (Details)" sheetId="50" state="visible" r:id="rId50"/>
    <sheet xmlns:r="http://schemas.openxmlformats.org/officeDocument/2006/relationships" name="Stockholders_ Equity (Details) " sheetId="51" state="visible" r:id="rId51"/>
    <sheet xmlns:r="http://schemas.openxmlformats.org/officeDocument/2006/relationships" name="Stockholders_ Equity (Details_2" sheetId="52" state="visible" r:id="rId52"/>
    <sheet xmlns:r="http://schemas.openxmlformats.org/officeDocument/2006/relationships" name="Stockholders_ Equity (Details_3" sheetId="53" state="visible" r:id="rId53"/>
    <sheet xmlns:r="http://schemas.openxmlformats.org/officeDocument/2006/relationships" name="Stockholders_ Equity (Details_4" sheetId="54" state="visible" r:id="rId54"/>
    <sheet xmlns:r="http://schemas.openxmlformats.org/officeDocument/2006/relationships" name="Segment Reporting (Details)" sheetId="55" state="visible" r:id="rId55"/>
    <sheet xmlns:r="http://schemas.openxmlformats.org/officeDocument/2006/relationships" name="Segment Reporting (Details) - S" sheetId="56" state="visible" r:id="rId56"/>
    <sheet xmlns:r="http://schemas.openxmlformats.org/officeDocument/2006/relationships" name="Contingencies (Details)" sheetId="57" state="visible" r:id="rId57"/>
    <sheet xmlns:r="http://schemas.openxmlformats.org/officeDocument/2006/relationships" name="Appointment and Departure of _2"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an. 31, 2022</t>
        </is>
      </c>
      <c r="C2" s="2" t="inlineStr">
        <is>
          <t>Mar. 11, 2022</t>
        </is>
      </c>
    </row>
    <row r="3">
      <c r="A3" s="3" t="inlineStr">
        <is>
          <t>Document Information Line Items</t>
        </is>
      </c>
    </row>
    <row r="4">
      <c r="A4" s="4" t="inlineStr">
        <is>
          <t>Entity Registrant Name</t>
        </is>
      </c>
      <c r="B4" s="4" t="inlineStr">
        <is>
          <t>ENZO BIOCHEM INC</t>
        </is>
      </c>
    </row>
    <row r="5">
      <c r="A5" s="4" t="inlineStr">
        <is>
          <t>Trading Symbol</t>
        </is>
      </c>
      <c r="B5" s="4" t="inlineStr">
        <is>
          <t>ENZ</t>
        </is>
      </c>
    </row>
    <row r="6">
      <c r="A6" s="4" t="inlineStr">
        <is>
          <t>Document Type</t>
        </is>
      </c>
      <c r="B6" s="4" t="inlineStr">
        <is>
          <t>10-Q</t>
        </is>
      </c>
    </row>
    <row r="7">
      <c r="A7" s="4" t="inlineStr">
        <is>
          <t>Current Fiscal Year End Date</t>
        </is>
      </c>
      <c r="B7" s="4" t="inlineStr">
        <is>
          <t>--07-31</t>
        </is>
      </c>
    </row>
    <row r="8">
      <c r="A8" s="4" t="inlineStr">
        <is>
          <t>Entity Common Stock, Shares Outstanding</t>
        </is>
      </c>
      <c r="C8" s="5" t="n">
        <v>48709154</v>
      </c>
    </row>
    <row r="9">
      <c r="A9" s="4" t="inlineStr">
        <is>
          <t>Amendment Flag</t>
        </is>
      </c>
      <c r="B9" s="4" t="inlineStr">
        <is>
          <t>false</t>
        </is>
      </c>
    </row>
    <row r="10">
      <c r="A10" s="4" t="inlineStr">
        <is>
          <t>Entity Central Index Key</t>
        </is>
      </c>
      <c r="B10" s="4" t="inlineStr">
        <is>
          <t>0000316253</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Jan. 31,
		2022</t>
        </is>
      </c>
    </row>
    <row r="14">
      <c r="A14" s="4" t="inlineStr">
        <is>
          <t>Document Fiscal Year Focus</t>
        </is>
      </c>
      <c r="B14" s="4" t="inlineStr">
        <is>
          <t>2022</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09974</t>
        </is>
      </c>
    </row>
    <row r="22">
      <c r="A22" s="4" t="inlineStr">
        <is>
          <t>Entity Incorporation, State or Country Code</t>
        </is>
      </c>
      <c r="B22" s="4" t="inlineStr">
        <is>
          <t>NY</t>
        </is>
      </c>
    </row>
    <row r="23">
      <c r="A23" s="4" t="inlineStr">
        <is>
          <t>Entity Tax Identification Number</t>
        </is>
      </c>
      <c r="B23" s="4" t="inlineStr">
        <is>
          <t>13-2866202</t>
        </is>
      </c>
    </row>
    <row r="24">
      <c r="A24" s="4" t="inlineStr">
        <is>
          <t>Entity Address, Address Line One</t>
        </is>
      </c>
      <c r="B24" s="4" t="inlineStr">
        <is>
          <t>527 Madison Ave</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22</t>
        </is>
      </c>
    </row>
    <row r="28">
      <c r="A28" s="4" t="inlineStr">
        <is>
          <t>City Area Code</t>
        </is>
      </c>
      <c r="B28" s="4" t="inlineStr">
        <is>
          <t>212</t>
        </is>
      </c>
    </row>
    <row r="29">
      <c r="A29" s="4" t="inlineStr">
        <is>
          <t>Local Phone Number</t>
        </is>
      </c>
      <c r="B29" s="4" t="inlineStr">
        <is>
          <t>583-0100</t>
        </is>
      </c>
    </row>
    <row r="30">
      <c r="A30" s="4" t="inlineStr">
        <is>
          <t>Entity Interactive Data Current</t>
        </is>
      </c>
      <c r="B30" s="4" t="inlineStr">
        <is>
          <t>Yes</t>
        </is>
      </c>
    </row>
    <row r="31">
      <c r="A31" s="4" t="inlineStr">
        <is>
          <t>Title of 12(b) Security</t>
        </is>
      </c>
      <c r="B31" s="4" t="inlineStr">
        <is>
          <t>Common stock $0.01 par</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an. 31, 2022</t>
        </is>
      </c>
    </row>
    <row r="3">
      <c r="A3" s="3" t="inlineStr">
        <is>
          <t>Revenue Recognition [Abstract]</t>
        </is>
      </c>
    </row>
    <row r="4">
      <c r="A4" s="4" t="inlineStr">
        <is>
          <t>Revenue Recognition</t>
        </is>
      </c>
      <c r="B4" s="4" t="inlineStr">
        <is>
          <t xml:space="preserve">Note 3 – Revenue Recognition Clinical Services Revenue Service revenues in the Company’s
clinical services business accounted for 70% and 72% of the Company’s total revenues for the three and six months ended January
31, 2022 respectively, and 76% and 75% of the Company’s total revenues for the three and six months ended January 31, 2021, respectively
and are primarily comprised of a high volume of relatively low-dollar transactions. The services business, which provides clinical testing
services, satisfies its performance obligation and recognizes revenues upon completion of the testing process for a specific patient
and reporting to the ordering physician. The Company may also perform clinical testing services for other laboratories and will recognize
revenue from those services when reported to the ordering laboratory. The Company estimates the amount of consideration it expects to
receive from customer groups using the portfolio approach. These estimates of the expected consideration include the impact of contractual
allowances and price concessions on our customer group portfolios consisting of healthcare insurers, government payers, client payers
and patients as described below. Contracts with customers in our laboratory services business do not contain a financing component, based
on the typically limited period of time between performance of services and collection of consideration. The transaction price includes
variable consideration in the form of the contractual allowance and price concessions as well as the collectability of the transaction
based on patient intent and ability to pay. The Company uses the expected value method in estimating the amount of the variability included
in the transaction price. The following are descriptions of our laboratory
services business portfolios: Third party payers and Health Maintenance
Organizations (HMOs) Reimbursements from third party payers,
primarily healthcare insurers and HMOs are based on negotiated fee-for-service schedules and on capitated payment rates. Revenues consist
of amounts billed net of contractual allowances for differences between amounts billed and the estimated consideration the Company expects
to receive from such payers, which considers historical collection and denial experience and the terms of the Company’s contractual
arrangements. Adjustments to the allowances, based on actual receipts from the third-party payers, are recorded upon settlement. Collection of the consideration the Company
expects to receive is normally a function of providing complete and correct billing information to these third-party payers within the
various filing deadlines, and typically occurs within 30 to 90 days of billing. Provided the Company has billed healthcare insurers accurately
with complete information prior to the established filing deadline, there has historically been little to no collection risk. If there
has been a delay in billing, the Company determines if the amounts in question will likely go past the filing deadline, and if so, will
reserve accordingly for the billing.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already received. Our revenues may be subject to adjustment as a result of these factors among
others, including without limitation, differing interpretations of billing and coding guidance and changes by government agencies and
payers in interpretations, requirements, and “conditions of participation” in various programs. Government Payer - Medicare Reimbursements from Medicare are based on
fee-for-service schedules set by Medicare, which is funded by the government. Revenues consist of amounts billed net of contractual allowances
for differences between amounts billed and the estimated consideration the Company expects to receive from Medicare, which considers
historical collection and denial experience and other factors. Adjustments to the allowances, based on actual receipts from the government
payers, are recorded upon settlement. Collection of consideration the Company
expects to receive is normally a function of providing the complete and correct billing information within the various filing deadlines
and typically occurs within 60 days of billing. Provided the Company has billed the government payer accurately with complete information
prior to the established filing deadline, there has historically been little to no collection risk. If there has been a delay in billing,
the Company determines if the amounts in question will likely go past the filing deadline, and, if so, it will reserve accordingly for
the billing. Patient self-pay Uninsured patients are billed based on established
patient fee schedules or fees negotiated with physicians on behalf of their patients. Coinsurance and deductible responsibilities based
on fees negotiated with healthcare insurers are also billed to insured patients and included in this portfolio. Collection of billings
from patients is subject to credit risk and ability of the patients to pay. Revenues consist of amounts billed net of discounts provided
to uninsured patients in accordance with the Company’s policies and implicit price concessions. Implicit price concessions represent
differences between amounts billed and the estimated consideration the Company expects to receive from patients, which considers historical
collection experience and other factors including current market conditions. Adjustments to the estimated allowances, based on actual
receipts from the patients, are recorded upon settlement. Patient responsibility is invoiced and if it reaches 91 days outstanding, the
account is sent to a collection agency for further processing. After the account has been with the collection agency for at least 105
days, and is determined to be uncollectable it is written off. The following table represents clinical
services net revenues and percentages by type of customer:
Three months ended Three months ended
Revenue category
Third-party payer $ 14,256 60 % $ 15,023 63 %
Medicare 2,784 12 3,910 16
Patient self-pay 2,605 11 1,997 8
HMOs 4,029 17 3,058 13
Total $ 23,674 100 % $ 23,988 100 %
Six months ended Six months ended
Revenue category
Third-party payer $ 26,145 60 % $ 27,503 61 %
Medicare 5,514 13 7,313 16
Patient self-pay 4,550 10 4,556 10
HMOs 7,206 17 5,839 13
Total $ 43,415 100 % $ 45,211 100 % For the three and six months ended January
31, 2022 and 2021, all of the Company’s clinical services revenues were generated within the United States. Products Revenue Products revenues consist of the sale of
single-use products used in the identification of genomic information and are recognized at a point in time following the transfer of
control of such products to the customer, which generally occurs upon shipment. Payment terms for shipments to end-user and distributor
customers may range from 30 to 90 days. Any claims for credit or return of goods may be made generally within 30 days of receipt. Revenues
are reduced to reflect estimated credits and returns, although historically these adjustments have not been material.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Products revenue by geography is as follows:
Three Months Ended January 31 Six Months Ended January 31
2022 2021 2022 2021
United States $ 6,754 $ 3,524 $ 10,617 $ 7,469
Europe 2,401 2,635 4,407 5,066
Asia Pacific 1,217 1,319 2,126 2,375
Products revenue $ 10,372 $ 7,478 $ 17,150 $ 14,9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Disclosure for Statement of Cash Flows</t>
        </is>
      </c>
      <c r="B1" s="2" t="inlineStr">
        <is>
          <t>6 Months Ended</t>
        </is>
      </c>
    </row>
    <row r="2">
      <c r="B2" s="2" t="inlineStr">
        <is>
          <t>Jan. 31, 2022</t>
        </is>
      </c>
    </row>
    <row r="3">
      <c r="A3" s="3" t="inlineStr">
        <is>
          <t>Supplemental Cash Flow Elements [Abstract]</t>
        </is>
      </c>
    </row>
    <row r="4">
      <c r="A4" s="4" t="inlineStr">
        <is>
          <t>Supplemental disclosure for statement of cash flows</t>
        </is>
      </c>
      <c r="B4" s="4" t="inlineStr">
        <is>
          <t>Note 4 - Supplemental disclosure for
statement of cash flows During the six months ended January 31,
2022 and 2021, interest paid by the Company was $112 and $123, respectively. For the six months ended January 31, 2022
and 2021, the net reductions in the measurement of right of use assets and liabilities included in cash flows from operating activities
was $20 and $48, respectively. The changes are included in changes in accrued liabilities, other current liabilities, and other liabilities
in the statement of cash flows. For the six months ended January 31, 2022
and 2021, tax on capital paid by the Company was $116 and $120, respectively. In January 2021, the Company issued 332,700
restricted shares of common stock to two senior executives in settlement of their accrued bonuses totaling $8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an. 31, 2022</t>
        </is>
      </c>
    </row>
    <row r="3">
      <c r="A3" s="3" t="inlineStr">
        <is>
          <t>Inventories [Abstract]</t>
        </is>
      </c>
    </row>
    <row r="4">
      <c r="A4" s="4" t="inlineStr">
        <is>
          <t>Inventories</t>
        </is>
      </c>
      <c r="B4" s="4" t="inlineStr">
        <is>
          <t xml:space="preserve">Note 5 – Inventories Inventories consist of the following:
January 31, July 31,
Raw materials $ 1,349 $ 1,062
Work in process 2,802 2,534
Finished products 9,700 9,056
$ 13,851 $ 12,6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an. 31, 2022</t>
        </is>
      </c>
    </row>
    <row r="3">
      <c r="A3" s="3" t="inlineStr">
        <is>
          <t>Goodwill and Intangible Assets Disclosure [Abstract]</t>
        </is>
      </c>
    </row>
    <row r="4">
      <c r="A4" s="4" t="inlineStr">
        <is>
          <t>Goodwill and intangible assets</t>
        </is>
      </c>
      <c r="B4" s="4" t="inlineStr">
        <is>
          <t>Note 6 – Goodwill and intangible
assets Goodwill The Company’s net carrying amount
of goodwill is in the Clinical Laboratory Services segment and is $7,452 as of January 31, 2022 and July 31, 2021. Intangible assets The Company’s change in the net carrying
amount of intangible assets, all in the Life Sciences Products segment is as follows:
Gross Accumulated Amortization Net
July 31, 2021 $ 27,775 $ (27,531 ) $ 244
Amortization expense — (140 ) (140 )
Foreign currency translation (216 ) 212 (4 )
January 31, 2022 $ 27,559 $ (27,459 ) $ 100 Intangible assets, all finite-lived, consist
of the following:
January 31, 2022 July 31, 2021
Gross Accumulated Net Gross Accumulated Net
Patents $ 11,027 $ (11,027 ) $ — $ 11,027 (11,027 ) $ —
Customer relationships 11,940 (11,840 ) 100 12,059 (11,815 ) 244
Website and acquired content 1,019 (1,019 ) — 1,025 (1,025 ) —
Licensed technology and other 488 (488 ) — 494 (494 ) —
Trademarks 3,085 (3,085 ) — 3,170 (3,170 ) —
Total $ 27,559 $ (27,459 ) $ 100 $ 27,775 (27,531 ) $ 244 At January 31,
2022, information with respect to acquired intangibles is as follows:
Useful life assigned Weighted average
Customer relationships 8 -15 years 0.5 years At January 31, 2022, the weighted average
remaining useful life of all intangible assets was approximately six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an. 31, 2022</t>
        </is>
      </c>
    </row>
    <row r="3">
      <c r="A3" s="3" t="inlineStr">
        <is>
          <t>Debt Disclosure [Abstract]</t>
        </is>
      </c>
    </row>
    <row r="4">
      <c r="A4" s="4" t="inlineStr">
        <is>
          <t>Long term debt</t>
        </is>
      </c>
      <c r="B4" s="4" t="inlineStr">
        <is>
          <t xml:space="preserve">Note 7 – Long term debt In connection with the purchase of our new
facility in November 2018, a wholly-owned subsidiary (the “mortgagor subsidiary”) of the Company entered into a Fee Mortgage
and Security Agreement (the “mortgage agreement”) with Citibank, N.A. (the “mortgagee”). The mortgage agreement
provides for a loan of $4,500 for a term of 10 years, bears a fixed interest rate of 5.09% per annum and requires monthly mortgage payments
of principal and interest of $30. Debt issuance costs of $72 are being amortized over the life of the mortgage agreement. The balance
of unamortized debt issuance cost was $49 at January 31, 2022. At January 31, 2022, the balance owed by the subsidiary under the mortgage
agreement was $4.1 million. The Company’s obligations under the mortgage agreement are secured by the new facility and by a $1,000
cash collateral deposit with the mortgagee as additional security. This restricted cash is included in other assets as of January 31,
2022. The mortgage agreement includes affirmative
and negative covenants and events of default, as defined. Events of default include non-payment of principal and interest on debt outstanding,
non-performance of covenants, material changes in business, breach of representations, bankruptcy or insolvency, and changes in control.
The mortgage includes certain financial covenants. Effective October 19, 2020, the Company and the mortgagee agreed to a covenant restructure
whereby the mortgagee waived the Company’s financial ratio covenant for the fiscal period ended July 31, 2020 and modified the
mortgage to replace a financial ratio covenant with a liquidity covenant. The liquidity covenant required that we own and maintain at
all times and throughout the remaining term of the loan at least $25,000 of liquid assets, defined as time deposits, money market accounts
and obligations issued by the U.S. government or any of its agencies. The cash collateral agreement was also modified to require compliance
with the liquidity covenant for two consecutive fiscal years before the collateral is released back to us. Effective September 29, 2021,
the Company and the mortgagee agreed to further covenant restructuring whereby (a) the liquidity covenant was reduced to 150% (or approximately
$6 million at January 31, 2022) of the loan principal from $25 million previously, and (b) the collateral requirement would be increased
from $0.75 million to $1.0 million. The Company was in compliance as to the liquidity covenant as of January 31, 2022 and increased the
collateral deposit to $1.0 million in November 2021. In April 2020, our subsidiary in Switzerland
received a loan of CHF 0.4 million ($0.4 million, based on the foreign exchange rate as of January 31, 2022) from the Swiss government
under the “Corona Krise” emergency loan program in response to the pandemic. This loan is uncollateralized, bears 0% interest,
is due in 5 years, and may be repaid at any time. This loan is included in long term debt – net as of January 31, 2022. Minimum future annual principal payments
under these agreements as of January 31, 2022 are as follows:
July 31, Total
2022 $ 78
2023 160
2024 167
2025 594
2026 186
Thereafter 3,290
Total principal payments 4,475
Less: current portion, included in other current liabilities and finance leases short term (156 )
Unamortized mortgage cost (49 )
Long term debt - net $ 4,2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an. 31, 2022</t>
        </is>
      </c>
    </row>
    <row r="3">
      <c r="A3" s="3" t="inlineStr">
        <is>
          <t>Leases Disclosure [Abstract]</t>
        </is>
      </c>
    </row>
    <row r="4">
      <c r="A4" s="4" t="inlineStr">
        <is>
          <t>Leases</t>
        </is>
      </c>
      <c r="B4" s="4" t="inlineStr">
        <is>
          <t>Note 8 - Leases The Company determines if an arrangement
is or contains a lease at contract inception. The Company leases buildings, office space, patient service centers, and equipment primarily
through operating leases, and equipment through a limited number of finance leases. Generally, a right-of-use asset, representing the
right to use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ight-of-use asset is recognized on a straight-line basis over
the shorter of the estimated useful life of the asset or the lease term. Short-term leases with an initial term of 12 months or less
are not recorded on the balance sheet; the Company recognizes lease expense for these leases on a straight-line basis over the lease
term. The Company primarily uses its incremental borrowing rate in determining the present value of lease payments as the Company’s
leases generally do not provide an implicit rate. The Company has lease agreements with (i)
right-of-use asset payments and (ii) non-lease components (i.e. payments related to maintenance fees, utilities, etc.), which have generally
been combined and accounted for as a single lease component. The Company’s leases have remaining terms of less than 1 year to 6
years, some of which include options to extend the leases for up to 5 years. The Company’s lease terms may include renewal options
that are reasonably certain to be exercised and termination options that are reasonably certain not to be exercised. Certain of the Company’s
lease agreements include rental payments adjusted periodically for inflation or a market rate which are included in the lease liabilities.
Leases Balance Sheet Classification January 31, July 31,
Assets
Operating Right-of-use assets $ 15,407 $ 17,020
Finance Property, plant and equipment, net (a) 210 248
Total lease assets $ 15,617 $ 17,268
Liabilities
Current:
Operating Current portion of operating lease liabilities $ 3,187 $ 3,419
Finance Finance leases short term 80 88
Non-current:
Operating Operating lease liabilities, non-current 13,199 14,558
Finance Finance leases long term and other liabilities 79 110
Total lease liabilities $ 16,545 $ 18,175
(a) Accumulated amortization of finance
lease assets was approximately $171 and $1,100 as of January 31, 2022 and July 31, 2021, respectively. Components of lease cost were as follows:
Three months ended Six months ended
2022 2021 2022 2021
Operating lease cost $ 1,129 $ 1,515 $ 2,287 $ 2,994
Finance lease cost:
Amortization of leased assets 19 33 38 99
Interest on lease liabilities 2 4 5 9
Total lease cost $ 1,150 $ 1,552 $ 2,330 $ 3,102 The maturity of the Company’s lease
liabilities as of January 31, 2022 is as follows:
Maturity of lease liabilities, years ending July 31, Operating leases Finance leases Total
2022 $ 2,091 $ 44 $ 2,135
2023 3,589 88 3,677
2024 3,414 37 3,451
2025 3,161 — 3,161
2026 3,150 — 3,150
Thereafter 3,224 — 3,224
Total lease payments 18,629 169 18,798
Less: Interest (a) (2,243 ) (10 ) (2,253 )
Present value of lease liabilities $ 16,386 $ 159 $ 16,545
(a) Primarily calculated using the
Company’s incremental borrowing rate. Lease term and discount rate for the six
months ended January 31 were as follows:
Lease term and discount rate 2022 2021
Weighted-average remaining lease term (years):
Operating leases 5.2 years 5.9 years
Finance leases 2.0 years 2.9 years
Weighted-average discount rate:
Operating leases 4.98 % 4.95 %
Finance leases 5.96 % 9.02 % See Note 4 for cash flow information on
cash paid for amounts included in the measurement of lease liabilities for the three months ended January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6 Months Ended</t>
        </is>
      </c>
    </row>
    <row r="2">
      <c r="B2" s="2" t="inlineStr">
        <is>
          <t>Jan. 31, 2022</t>
        </is>
      </c>
    </row>
    <row r="3">
      <c r="A3" s="3" t="inlineStr">
        <is>
          <t>Accrued Liabilities [Abstract]</t>
        </is>
      </c>
    </row>
    <row r="4">
      <c r="A4" s="4" t="inlineStr">
        <is>
          <t>Accrued Liabilities</t>
        </is>
      </c>
      <c r="B4" s="4" t="inlineStr">
        <is>
          <t>Note 9 – Accrued Liabilities Accrued liabilities consist of:
January 31, July 31,
Payroll, benefits, and commissions $ 7,744 $ 5,856
Professional fees 767 628
Legal 4,563 2,554
Deferred revenue 681 2,675
Other 2,110 2,588
$ 15,865 $ 14,301 Deferred revenue In order to increase cash flow to providers
of services and suppliers impacted by the pandemic, the Centers for Medicare and Medicaid Services (CMS) expanded its Accelerated and
Advance Payment Program to a broader group of Medicare providers. We applied for and received a $2,526 payment advance from this program
in April 2020. The recoupment by CMS of our advance payment had been scheduled to begin 120 days after the date of receipt, at which
time every claim we submit from that point would be automatically offset to repay the advance payment. Any unrecouped advance balance
remaining after 90 days of the recoupment process was to be repaid such that 210 days after receiving the advance it would be entirely
repaid. In October 2020, the Continuing Appropriations Act, 2021 and Other Extensions Act amended the repayment terms of the Advance
Payment Program. The recoupment period was extended and the automatic recoupment began one year after the date the advance payment was
received, which in our case meant recoupment started April 2021. Additionally, during the first 11 months after recoupment begins, the
rate will be 25% and repayment will occur through an automatic recoupment of our Medicare payments. At the end of the 11 month period,
the recoupment rate will increase. If the total amount of the advance payment is not recovered within 29 months from the date the advance
was received, a demand letter for the outstanding balance will be issued. Since the Company has the right to repay the advance at any
time, the entire balance is considered current. As of January 31, 2022 and July 31, 2021, the deferred revenue related to the CMS payment
advance was $681 and $1,847, respectively. Self-Insured Medical Plan The Company self-funds medical insurance
coverage for certain of its U.S. based employees. The risk to the Company is believed to be limited through the use of individual and
aggregate stop loss insurance. As of January 31, 2022 and July 31, 2021, the Company has established a reserve of $317 and $300, which
is included in accrued liabilities for payroll, benefits and commissions, for claims that have been reported but not paid and for claims
that have been incurred but not reported. The reserve is based upon the Company’s historical payment trends, claim history and
current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an. 31, 2022</t>
        </is>
      </c>
    </row>
    <row r="3">
      <c r="A3" s="3" t="inlineStr">
        <is>
          <t>Stockholders' Equity Note [Abstract]</t>
        </is>
      </c>
    </row>
    <row r="4">
      <c r="A4" s="4" t="inlineStr">
        <is>
          <t>Stockholders’ Equity</t>
        </is>
      </c>
      <c r="B4" s="4" t="inlineStr">
        <is>
          <t>Note 10 – Stockholders’ Equity Controlled Equity Offering The Company has a Controlled Equity Offering SM
In December 2014, the Sales Agreement was
amended in order for the Company to offer and sell additional shares of Common Stock having an aggregate offering price of $20.0 million. In September 2017, the Company filed with
the SEC a Form S-3 “shelf” registration and sales agreement prospectus covering the offering, issuance and sale of our Common
Stock that may be issued and sold under the existing Sales Agreement in an aggregate amount of up to $19.2 million. A total of $150 million
of securities could have been sold under this shelf registration, which was declared effective September 15, 2017. The Form S-3 expired
in October 2020 but may be refiled at any time at the discretion of the Company. During the six months ended January 31, 2021, the Company
did not sell any shares of Common Stock under the Sales Agreement. Share-based compensation In January 2011, the Company’s stockholders
approved the adoption of the 2011 Incentive Plan (the “2011 Plan”) for the issuance of equity awards, including, among others,
options, restricted stock, restricted stock units and performance stock units for up to 3,000,000 shares of common stock. In January
2018, the Company’s stockholders approved the amendment and restatement of the 2011 Plan (the “Amended and Restated 2011
Plan”) to increase the number of shares of common stock available for grant under the 2011 Plan by 2,000,000 shares of common stock
bringing the total number of shares available for grant to 5,000,000 shares of common stock. On October 7, 2020, the Company’s
Board of Directors approved the amendment and restatement of the Amended and Restated 2011 Plan, with an effective date of October 7,
2020 and subject to approval by the Company’s stockholders at the 2020 annual meeting of stockholders of the Company. The amendment
and restatement of the Amended and Restated 2011 Plan was for purposes of, among other things, (i) increasing the shares of common stock
available for grant under the Amended and Restated 2011 Plan by an additional 4,000,000 shares of common stock bringing the total number
of shares available for grant to 9,000,000 shares of common stock and (ii) extending the term of the Amended and Restated 2011 Plan until
October 7, 2030. In January 2021, the Company’s stockholders approved the amendment and restatement of the Amended and Restated
2011 Plan. The exercise price of options granted under
the Amended and Restated 2011 Plan, as amended and restated, is equal to or greater than fair market value of the common stock on the
date of grant. The Amended and Restated 2011 Plan, as amended and restated, will terminate at the earliest of (a) such time as no shares
of common stock remain available for issuance under the plan, (b) termination of the plan by the Company’s Board of Directors,
or (c) October 7, 2030. Awards outstanding upon expiration of the Amended and Restated 2011 Plan, as amended and restated, will remain
in effect until they have been exercised or terminated, or have expired. As of January 31, 2022, there were approximately 5,471,000 shares
of common stock available for grant under the Amended and Restated 2011 Plan, as amended and restated. The amounts of share-based compensation expense recognized in the periods
presented are as follows:
Three months ended Six months ended
2022 2021 2022 2021
Stock options $ 510 $ 175 $ 660 $ 341
Performance stock units 96 — 162 —
Restricted stock units 73 1 73 2
$ 679 $ 176 $ 895 $ 343 The following table sets forth the amount of expense related to share-based
payment arrangements included in specific line items in the accompanying statements of operations:
Three months ended Six months ended
2022 2021 2022 2021
Selling, general and administrative $ 667 $ 162 $ 879 $ 316
Cost of revenues 12 14 16 27
$ 679 $ 176 $ 895 $ 343 During the three and six months ended January 31, 2022, the Company
recognized additional share-based compensation expense of $225 included in Selling, general and administrative expenses, for the modification
of options awards affecting two members of the board of directors who resigned in January 2022. No excess tax benefits were recognized during the three month periods
ended January 31, 2022 and 2021. Stock Option Plans The following table summarizes stock option activity during the six
month period ended January 31, 2022:
Options Weighted Weighted Aggregate
Outstanding at July 31, 2021 2,504,563 $ 3.74
Awarded 702,000 $ 3.39
Exercised — $
Cancelled or expired (406,396 ) $ 7.05
Outstanding at end of period 2,800,167 $ 3.17 2.6 years $ 1,149
Exercisable at end of period 1,481,966 $ 1.2 years $ 633 As of January 31, 2022, the total future compensation cost related
to non-vested options, not yet recognized in the statements of operations, was $1,611 and the weighted average period over which the remaining
expense of these awards is expected to be recognized is approximately twenty months. The intrinsic value of in the money stock option awards at the end
of the period represents the Company’s closing stock price on the last trading day of the period in excess of the exercise price
multiplied by the number of outstanding options. Performance Stock Units To better align the long-term interest of executives with growing U.S.
practices, beginning in fiscal 2018, the Company granted long-term incentive awards in the form of time-based stock options and performance-based
stock units (“Performance Stock Units” or “PSUs”). The PSUs earned will be determined over a three During the fiscal years ended 2020 and 2019, the Company awarded PSUs
to its executive officers. These awards provide for the grant of shares of our common stock at the end of a three–year period based
on the achievement of average revenue growth and adjusted EBITDA growth over that period. For the three and six months ended January 31,
2022, the Company accrued PSU compensation expense of $96 and $162, respectively. For the three and six months ended January 31, 2021,
the Company did not accrue any compensation expense for these PSUs as the achievement of the growth goals was deemed not probable at that
time. As of January 31, 2022, two former officers forfeited a total of 14,500 PSUs awarded in fiscal 2019. The following table summarizes PSU’s granted and outstanding
as of January 31, 2022:
Grant Date Total Grant Forfeitures Outstanding Fair Market Value At Grant Date (000s)
10/15/2019 80,500 (14,500 ) 66,000 $ 222
10/19/2020 98,600 — 98,600 $ 207 Restricted Stock Units The Company awarded restricted stock units (“RSUs”) to our
CEO who was appointed in November 2021. The award was for 260,000 RSUs which vest over three years on the anniversary of his hiring. The
fair market value of the RSUs at the date of grant was $881. During the three and six months ended January 31, 2022, the Company recognized
shared based compensation expense of $73 for these RSUs. See Note 13 for more information with respect to the appointment of
the CE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an. 31, 2022</t>
        </is>
      </c>
    </row>
    <row r="3">
      <c r="A3" s="3" t="inlineStr">
        <is>
          <t>Segment Reporting [Abstract]</t>
        </is>
      </c>
    </row>
    <row r="4">
      <c r="A4" s="4" t="inlineStr">
        <is>
          <t>Segment reporting</t>
        </is>
      </c>
      <c r="B4" s="4" t="inlineStr">
        <is>
          <t xml:space="preserve">Note 11 – Segment reporting The Company has three reportable segments: Products, Clinical Services
and Therapeutics. The Company’s Products segment develops, manufactures, and markets products to research and pharmaceutical customers.
The Clinical Services segment provides diagnostic services to the health care community. The Company’s Therapeutics segment conducts
research and development activities for therapeutic drug candidates. The Company evaluates segment performance based on segment income
(loss) before taxes. Costs excluded from segment income (loss) before taxes and reported as “Other” consist of corporate general
and administrative costs which are not allocable to the three reportable segments. All intersegment activities are eliminated. Legal and related expenses incurred to defend the Company’s intellectual
property, which may result in settlements recognized in another segment and other general corporate matters are considered a component
of the Other segment. Legal and related expenses specific to other segments’ activities are allocated to those segments. Management
of the Company assesses assets on a consolidated basis only and therefore, assets by reportable segment have not been included in the
reportable segments below. The accounting policies of the reportable segments are the same as those described in the summary of significant
accounting policies. The following financial information represents the operating
results of the reportable segments of the Company:
Three months ended January 31, 2022 Clinical Products Therapeutics Other Consolidated
Revenues $ 23,674 $ 10,372 — — $ 34,046
Operating costs and expenses:
Cost of revenues 12,586 5,252 — — 17,838
Research and development 89 711 20 — 820
Selling, general and administrative 6,811 3,039 — 4,616 14,466
Legal fee expense 148 — — 2,697 2,845
Total operating costs and expenses 19,634 9,002 20 7,313 35,969
Operating income (loss) 4,040 1,370 (20 ) (7,313 ) (1,923 )
Other income (expense):
Interest, net (3 ) 9 — 62 68
Other 5 3 — (358 ) (350 )
Foreign exchange loss — (450 ) — — (450 )
Net income (loss) $ 4,042 $ 932 $ (20 ) $ (7,609 ) $ (2,655 )
Depreciation and amortization included above $ 438 190 — 77 705
Share-based compensation included in above:
Selling, general and administrative 16 1 — 650 667
Cost of revenues 12 — — — 12
Total $ 28 1 — 650 679
Capital expenditures $ 283 730 — 201 1,214
Three months ended January 31, 2021 Clinical Products Therapeutics Other Consolidated
Revenues – Services and Products $ 23,988 $ 7,478 — — $ 31,466
Operating costs and expenses:
Cost of revenues 11,708 3,937 — — 15,645
Research and development 160 633 $ 13 — 806
Selling, general and administrative 6,425 2,593 16 $ 1,979 11,013
Legal and related expenses 71 1 — 2,220 2,292
Total operating costs and expenses 18,364 7,164 29 4,199 29,756
Operating income (loss) 5,624 314 (29 ) (4,199 ) 1,710
Other income (expense):
Interest (4 ) 8 — (53 ) (49 )
Other 14 2 — — 16
Foreign exchange gain — 625 — — 625
Net income (loss) $ 5,634 $ 949 $ (29 ) $ (4,252 ) $ 2,302
Depreciation and amortization included above $ 381 $ 188 $ — $ 66 $ 635
Share-based compensation included in above:
Selling, general and administrative 10 16 — 136 162
Cost of revenues 14 — — — 14
Total $ 24 $ 16 $ — $ 136 $ 176
Capital expenditures $ 341 $ 154 $ — $ 11 $ 506
Six months ended January 31, 2022 Clinical Products Therapeutics Other Consolidated
Revenues – Services and Products $ 43,415 $ 17,150 — — $ 60,565
Operating costs and expenses:
Cost of revenues 23,789 9,322 — — 33,111
Research and development 96 1,443 $ 25 — 1,564
Selling, general and administrative 12,812 6,134 — $ 6,572 25,518
Legal and related expenses 205 13 — 3,909 4,127
Total operating costs and expenses 36,902 16,912 25 10,481 64,320
Operating income (loss) 6,513 238 (25 ) (10,481 ) (3,755 )
Other income (expense):
Interest (5 ) 18 — 94 107
Other 54 5 — (554 ) (495 )
Foreign exchange (loss) (831 ) — — (831 )
Net income (loss) $ 6,562 $ (570 ) $ (25 ) $ (10,941 ) $ (4,974 )
Depreciation and amortization included above $ 856 $ 402 $ — $ 148 $ 1,406
Share-based compensation included in above:
Selling, general and administrative 36 1 — 842 879
Cost of revenues 16 — — — 16
Total $ 52 $ 1 $ — $ 842 $ 895
Capital expenditures $ 593 $ 1,216 $ — $ 438 $ 2,247
Six months ended January 31, 2021 Clinical Products Therapeutics Other Consolidated
Revenues – Services and Products $ 45,211 $ 14,910 — — $ 60,121
Operating costs and expenses:
Cost of revenues 24,703 7,700 — — 32,403
Research and development 281 1,225 $ 46 — 1,552
Selling, general and administrative 12,523 5,038 33 $ 3,433 21,027
Legal and related expenses 96 6 — 2,830 2,932
Total operating costs and expenses 37,603 13,969 79 6,263 57,914
Operating income (loss) 7,608 941 (79 ) (6,263 ) 2,207
Other income (expense):
Interest (10 ) 18 — (108 ) (100 )
Other 29 4 — — 33
Foreign exchange gain 461 — — 461
Net income (loss) $ 7,627 $ 1,424 $ (79 ) $ (6,371 ) $ 2,601
Depreciation and amortization included above $ 790 $ 373 $ — $ 132 $ 1,295
Share-based compensation included in above:
Selling, general and administrative 19 32 — 265 316
Cost of revenues 27 — — — 27
Total $ 46 $ 32 $ — $ 265 $ 343
Capital expenditures $ 881 $ 198 $ — $ 44 $ 1,1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an. 31, 2022</t>
        </is>
      </c>
    </row>
    <row r="3">
      <c r="A3" s="3" t="inlineStr">
        <is>
          <t>Commitments and Contingencies Disclosure [Abstract]</t>
        </is>
      </c>
    </row>
    <row r="4">
      <c r="A4" s="4" t="inlineStr">
        <is>
          <t>Contingencies</t>
        </is>
      </c>
      <c r="B4" s="4" t="inlineStr">
        <is>
          <t>Note 12 Contingencies The Company has brought cases in the United States District Court
for the District of Delaware (“the Court”), alleging patent infringement against various companies. In 2017, the Court ruled
that the asserted claims of the ’180 and ’405 Patents are invalid for nonenablement in cases involving Abbott, Becton Dickinson,
Gen-Probe, Hologic, and Roche. That ruling was affirmed by the United States Court of Appeals for the Federal Circuit (“Federal
Circuit”) in June 2019. Enzo subsequently filed a petition for certiorari regarding the invalidity ruling for the ’180 and
’405 Patents in February 2020; the Supreme Court denied Enzo’s petition on March 30, 2020. There are currently two cases
that were originally brought by the Company in the Court. In those two cases, Enzo alleges patent infringement against Becton Dickinson
Defendants and Roche Defendants, respectively. The claims in those cases involve the ’197 Patent. Both cases are stayed. In separate inter partes review proceedings before the U.S. Patent
and Trademark Office (PTO) involving, among others, Becton Dickinson, certain claims of the ’197 Patent were found unpatentable
as anticipated or obvious and cancelled by the Patent Trial and Appeals Board (“Board”). Enzo appealed that decision to the
Federal Circuit. On August 16, 2019, the Federal Circuit affirmed the Board’s decision, finding that each of the challenged claims
is unpatentable. The Company filed a petition for rehearing and rehearing en banc on October 30, 2019, which the Federal Circuit denied
on December 4, 2019. The Company filed a petition for certiorari with the Supreme Court on March 3, 2020, which was denied. In April 2019, the Company entered into an agreement with Hologic and
Grifols, resolving litigation resulting from four cases originally brought by the Company in the Court. As a result, Enzo dismissed
(1) a stayed patent litigation regarding the ’180 and ’197 Patent against Hologic in the Court; (2) the Consolidated Appeals
against Gen-Probe and Hologic resulting from two cases filed in the Court, and (3) the Company’s appeal in the litigation involving
the ’581 Patent that involved both Hologic and Grifols. As a result of the agreement with Hologic, Hologic withdrew from Enzo’s
Federal Circuit appeal of the Board’s adverse rulings in the inter partes On September 2, 2021, the PTO issued a non-final office action in an
ex parte reexamination concerning the ’197 Patent. In the office action, the PTO rejected certain claims of the ’197 Patent
under 35 U.S.C. § 102 and for nonstatutory double-patenting. Enzo’s response to the office action is forthcoming. On February 5, 2020, Harbert Discovery Fund, LP and Harbert Discovery
Co-Investment Fund I, LP (“HDF”) brought an action in the United States District Court for the Southern District of New York
against the Company and five of its present or former Directors, Dr. Elazar Rabbani, Barry W. Weiner, Dr. Bruce A. Hanna, Dov Perlysky
and Rebecca Fischer. On March 26, 2020, HDF filed an amended complaint against the same defendants. Count I asserted the Company violated
Section 14(a) of the Securities and Exchange Act of 1934 and Rule 14a-9 thereunder by disseminating proxy materials that made two purportedly
false statements: (a) a “January 28, 2020 Enzo press release that [purportedly] falsely stated that the Annual Meeting would be
‘delayed’ by action of the Board to February 25, 2020 when, in fact, the Annual Meeting would convene as planned on January
31, 2020”, and (b) a “January 31 Enzo Proxy that [purportedly] falsely stated that the Proposed By-Law Amendment [to Article
II, Section 9] would be approved if it received…a majority of the votes….rather than the required Supermajority Vote as
provided for in the Charter. “Count II asserted a claim against the individual defendants under Section 20(a) of the Exchange Act
premised on Enzo’s purported violation of Section 14(a) and Rule 14a-9. Count III asserted the individual defendants breached their
fiduciary duty, based on the same conduct and by seeking to entrench themselves. Finally, Count IV purported to assert a derivative claim
for a declaration that any amendment to Article II, Section 2 requires the approval of 80% of Enzo’s shareholders. On July 16, 2020,
the day before the defendants’ motion to dismiss was due, HDF asked the Court to dismiss their claims without prejudice. Defendants
asked HDF to dismiss the claims with prejudice, but they refused. On July 17, 2020, the Court dismissed the claims without prejudice. On November 27, 2020, the Company brought an action in the United States
District Court for the Southern District of New York against Harbert Discovery Fund, LP, Harbert Discovery Co-Investment Fund I, LP, Harbert
Fund Advisors, Inc., Harbert Management Corp. and Kenan Lucas (together, “Harbert”). The Company alleges Harbert made false
and misleading representations, or omitted to state material facts necessary to make their statements not misleading, in proxy materials
they disseminated seeking the election to the Company’s Board of Directors at its 2019 Annual Meeting of two candidates they nominated,
in violation of Section 14(a) of the 1934 Exchange Act and Rule 14a-9 thereunder. The Company seeks damages and injunctive relief. On
February 15, 2021, Harbert filed a motion to dismiss. On March 8, 2021, the Company filed its opposition to that motion. On March 18,
2021 Harbert filed their reply in further support of the motion. On September 28, 2021, the Court denied the motion with respect to the
Company’s misrepresentation claims and granted it with respect to its omissions claim. On October 12, 2021, HDF filed six counterclaims
against the Company and present and former directors Dr. Elazar Rabbani, Barry W. Weiner, Dr. Bruce A. Hanna, Dov Perlysky, Rebeca Fischer,
Dr. Mary Tagliaferri and Dr. Ian B. Walters. HDF claims the Company made false and misleading representations in proxy materials it disseminated
in connection with its 2019 Annual Meeting, in violation of Section 14(a) of the 1934 Exchange Act and Rule 14a-9 thereunder, and that
the Company’s directors at that time are liable under Section 20(a) of the Exchange Act for the Company’s purported misstatements.
HDF also claims that current and former Company directors breached their fiduciary duties by taking four corporate actions: (a) adjourning
the 2019 meeting for 25 days; (b) purportedly causing the two Harbert candidates for director, who were elected at the 2019 Meeting, to
resign in November 2020; (c) authorizing the November 27, 2020 Lawsuit; and (d) not accepting Dr. Rabbani’s resignation as a director
in March 2021. On November 10, 2021, the Company and the other counterclaim defendants moved to dismiss the counterclaims. On November
22, 2021, HDF filed its opposition to that motion. On November 26, 2021, the Company and the other counterclaim defendants filed
their reply brief in further support of their motion to dismiss. On December 9, 2021, the Court granted the motion to dismiss except with
respect to the counterclaim that Enzo violated the securities law by announcing on January 20, 2020 that it had decided to “delay”
the 2019 annual meeting when it intended to convene and adjourn the meeting (the “Delay Statement”) and the counterclaims
that the Company’s directors at that time violated Section 20(a) of the Exchange Act and breached their fiduciary duties in connection
with the Delay Statement. The Court has allowed HDF to move for leave to replead with respect to its counterclaims that were dismissed. There can be no assurance that the Company will be successful in any
of these litigations. Even if the Company is not successful, management does not believe that there will be a significant adverse monetary
impact on the Company. The Company is party to other claims, legal actions, complaints, and contractual disputes that arise in the ordinary
course of business. The Company believes that any liability that may ultimately result from the resolution of these matters will not,
individually or in the aggregate, have a material adverse effect on its financial position or results of operations. As described in Note 3,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already recei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ul. 31, 2021</t>
        </is>
      </c>
    </row>
    <row r="2">
      <c r="A2" s="3" t="inlineStr">
        <is>
          <t>Current assets:</t>
        </is>
      </c>
    </row>
    <row r="3">
      <c r="A3" s="4" t="inlineStr">
        <is>
          <t>Cash and cash equivalents</t>
        </is>
      </c>
      <c r="B3" s="6" t="n">
        <v>4159</v>
      </c>
      <c r="C3" s="6" t="n">
        <v>13524</v>
      </c>
    </row>
    <row r="4">
      <c r="A4" s="4" t="inlineStr">
        <is>
          <t>Marketable securities</t>
        </is>
      </c>
      <c r="B4" s="5" t="n">
        <v>29480</v>
      </c>
      <c r="C4" s="5" t="n">
        <v>29978</v>
      </c>
    </row>
    <row r="5">
      <c r="A5" s="4" t="inlineStr">
        <is>
          <t>Accounts receivable, net</t>
        </is>
      </c>
      <c r="B5" s="5" t="n">
        <v>15316</v>
      </c>
      <c r="C5" s="5" t="n">
        <v>10198</v>
      </c>
    </row>
    <row r="6">
      <c r="A6" s="4" t="inlineStr">
        <is>
          <t>Inventories</t>
        </is>
      </c>
      <c r="B6" s="5" t="n">
        <v>13851</v>
      </c>
      <c r="C6" s="5" t="n">
        <v>12652</v>
      </c>
    </row>
    <row r="7">
      <c r="A7" s="4" t="inlineStr">
        <is>
          <t>Prepaid expenses</t>
        </is>
      </c>
      <c r="B7" s="5" t="n">
        <v>3904</v>
      </c>
      <c r="C7" s="5" t="n">
        <v>4230</v>
      </c>
    </row>
    <row r="8">
      <c r="A8" s="4" t="inlineStr">
        <is>
          <t>Total current assets</t>
        </is>
      </c>
      <c r="B8" s="5" t="n">
        <v>66710</v>
      </c>
      <c r="C8" s="5" t="n">
        <v>70582</v>
      </c>
    </row>
    <row r="9">
      <c r="A9" s="4" t="inlineStr">
        <is>
          <t>Property, plant, and equipment, net</t>
        </is>
      </c>
      <c r="B9" s="5" t="n">
        <v>17527</v>
      </c>
      <c r="C9" s="5" t="n">
        <v>16585</v>
      </c>
    </row>
    <row r="10">
      <c r="A10" s="4" t="inlineStr">
        <is>
          <t>Right-of-use assets</t>
        </is>
      </c>
      <c r="B10" s="5" t="n">
        <v>15407</v>
      </c>
      <c r="C10" s="5" t="n">
        <v>17020</v>
      </c>
    </row>
    <row r="11">
      <c r="A11" s="4" t="inlineStr">
        <is>
          <t>Goodwill</t>
        </is>
      </c>
      <c r="B11" s="5" t="n">
        <v>7452</v>
      </c>
      <c r="C11" s="5" t="n">
        <v>7452</v>
      </c>
    </row>
    <row r="12">
      <c r="A12" s="4" t="inlineStr">
        <is>
          <t>Intangible assets, net</t>
        </is>
      </c>
      <c r="B12" s="5" t="n">
        <v>100</v>
      </c>
      <c r="C12" s="5" t="n">
        <v>244</v>
      </c>
    </row>
    <row r="13">
      <c r="A13" s="4" t="inlineStr">
        <is>
          <t>Other, including restricted cash of $1,000 at January 31, 2022 and $750 at July 31, 2021</t>
        </is>
      </c>
      <c r="B13" s="5" t="n">
        <v>1626</v>
      </c>
      <c r="C13" s="5" t="n">
        <v>1808</v>
      </c>
    </row>
    <row r="14">
      <c r="A14" s="4" t="inlineStr">
        <is>
          <t>Total assets</t>
        </is>
      </c>
      <c r="B14" s="5" t="n">
        <v>108822</v>
      </c>
      <c r="C14" s="5" t="n">
        <v>113691</v>
      </c>
    </row>
    <row r="15">
      <c r="A15" s="3" t="inlineStr">
        <is>
          <t>Current liabilities:</t>
        </is>
      </c>
    </row>
    <row r="16">
      <c r="A16" s="4" t="inlineStr">
        <is>
          <t>Accounts payable – trade</t>
        </is>
      </c>
      <c r="B16" s="5" t="n">
        <v>6860</v>
      </c>
      <c r="C16" s="5" t="n">
        <v>8123</v>
      </c>
    </row>
    <row r="17">
      <c r="A17" s="4" t="inlineStr">
        <is>
          <t>Accrued liabilities</t>
        </is>
      </c>
      <c r="B17" s="5" t="n">
        <v>15865</v>
      </c>
      <c r="C17" s="5" t="n">
        <v>14301</v>
      </c>
    </row>
    <row r="18">
      <c r="A18" s="4" t="inlineStr">
        <is>
          <t>Current portion of operating lease liabilities</t>
        </is>
      </c>
      <c r="B18" s="5" t="n">
        <v>3187</v>
      </c>
      <c r="C18" s="5" t="n">
        <v>3419</v>
      </c>
    </row>
    <row r="19">
      <c r="A19" s="4" t="inlineStr">
        <is>
          <t>Other current liabilities and finance leases short term</t>
        </is>
      </c>
      <c r="B19" s="5" t="n">
        <v>236</v>
      </c>
      <c r="C19" s="5" t="n">
        <v>233</v>
      </c>
    </row>
    <row r="20">
      <c r="A20" s="4" t="inlineStr">
        <is>
          <t>Total current liabilities</t>
        </is>
      </c>
      <c r="B20" s="5" t="n">
        <v>26148</v>
      </c>
      <c r="C20" s="5" t="n">
        <v>26076</v>
      </c>
    </row>
    <row r="21">
      <c r="A21" s="4" t="inlineStr">
        <is>
          <t>Finance leases long term and other liabilities</t>
        </is>
      </c>
      <c r="B21" s="5" t="n">
        <v>79</v>
      </c>
      <c r="C21" s="5" t="n">
        <v>115</v>
      </c>
    </row>
    <row r="22">
      <c r="A22" s="4" t="inlineStr">
        <is>
          <t>Operating lease liabilities, non-current</t>
        </is>
      </c>
      <c r="B22" s="5" t="n">
        <v>13199</v>
      </c>
      <c r="C22" s="5" t="n">
        <v>14558</v>
      </c>
    </row>
    <row r="23">
      <c r="A23" s="4" t="inlineStr">
        <is>
          <t>Long term debt – net</t>
        </is>
      </c>
      <c r="B23" s="5" t="n">
        <v>4270</v>
      </c>
      <c r="C23" s="5" t="n">
        <v>4356</v>
      </c>
    </row>
    <row r="24">
      <c r="A24" s="4" t="inlineStr">
        <is>
          <t>Total liabilities</t>
        </is>
      </c>
      <c r="B24" s="5" t="n">
        <v>43696</v>
      </c>
      <c r="C24" s="5" t="n">
        <v>45105</v>
      </c>
    </row>
    <row r="25">
      <c r="A25" s="4" t="inlineStr">
        <is>
          <t>Commitments and contingencies – see Note 12</t>
        </is>
      </c>
      <c r="B25" s="4" t="inlineStr">
        <is>
          <t xml:space="preserve"> </t>
        </is>
      </c>
      <c r="C25" s="4" t="inlineStr">
        <is>
          <t xml:space="preserve"> </t>
        </is>
      </c>
    </row>
    <row r="26">
      <c r="A26" s="3" t="inlineStr">
        <is>
          <t>Stockholders’ equity:</t>
        </is>
      </c>
    </row>
    <row r="27">
      <c r="A27" s="4" t="inlineStr">
        <is>
          <t>Preferred Stock, $.01 par value; authorized 25,000,000 shares; no shares issued or outstanding</t>
        </is>
      </c>
      <c r="B27" s="4" t="inlineStr">
        <is>
          <t xml:space="preserve"> </t>
        </is>
      </c>
      <c r="C27" s="4" t="inlineStr">
        <is>
          <t xml:space="preserve"> </t>
        </is>
      </c>
    </row>
    <row r="28">
      <c r="A28" s="4" t="inlineStr">
        <is>
          <t>Common Stock, $.01 par value; authorized 75,000,000 shares; shares issued and outstanding: 48,471,771 at January 31, 2022 and July 31, 2021</t>
        </is>
      </c>
      <c r="B28" s="5" t="n">
        <v>485</v>
      </c>
      <c r="C28" s="5" t="n">
        <v>485</v>
      </c>
    </row>
    <row r="29">
      <c r="A29" s="4" t="inlineStr">
        <is>
          <t>Additional paid-in capital</t>
        </is>
      </c>
      <c r="B29" s="5" t="n">
        <v>338021</v>
      </c>
      <c r="C29" s="5" t="n">
        <v>337126</v>
      </c>
    </row>
    <row r="30">
      <c r="A30" s="4" t="inlineStr">
        <is>
          <t>Accumulated deficit</t>
        </is>
      </c>
      <c r="B30" s="5" t="n">
        <v>-275351</v>
      </c>
      <c r="C30" s="5" t="n">
        <v>-270377</v>
      </c>
    </row>
    <row r="31">
      <c r="A31" s="4" t="inlineStr">
        <is>
          <t>Accumulated other comprehensive income</t>
        </is>
      </c>
      <c r="B31" s="5" t="n">
        <v>1971</v>
      </c>
      <c r="C31" s="5" t="n">
        <v>1352</v>
      </c>
    </row>
    <row r="32">
      <c r="A32" s="4" t="inlineStr">
        <is>
          <t>Total stockholders’ equity</t>
        </is>
      </c>
      <c r="B32" s="5" t="n">
        <v>65126</v>
      </c>
      <c r="C32" s="5" t="n">
        <v>68586</v>
      </c>
    </row>
    <row r="33">
      <c r="A33" s="4" t="inlineStr">
        <is>
          <t>Total liabilities and stockholders’ equity</t>
        </is>
      </c>
      <c r="B33" s="6" t="n">
        <v>108822</v>
      </c>
      <c r="C33" s="6" t="n">
        <v>113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ppointment and Departure of Certain Officers</t>
        </is>
      </c>
      <c r="B1" s="2" t="inlineStr">
        <is>
          <t>6 Months Ended</t>
        </is>
      </c>
    </row>
    <row r="2">
      <c r="B2" s="2" t="inlineStr">
        <is>
          <t>Jan. 31, 2022</t>
        </is>
      </c>
    </row>
    <row r="3">
      <c r="A3" s="3" t="inlineStr">
        <is>
          <t>Appointment and Departure of Certain Officers [Abstract]</t>
        </is>
      </c>
    </row>
    <row r="4">
      <c r="A4" s="4" t="inlineStr">
        <is>
          <t>Appointment and Departure of Certain Officers</t>
        </is>
      </c>
      <c r="B4" s="4" t="inlineStr">
        <is>
          <t>Note 13 – Appointment and Departure of
Certain Officers Effective
November 8, 2021, Enzo appointed Hamid Erfanian as Chief Executive Officer and On January 21, 2022, Elazar Rabbani, Ph.D.,
the Company’s co-founder and Chief Executive Officer, was provided a notice of termination of his employment by the Company. His
termination will be effective April 21, 2022, which is 90 days from the date of notice. Dr. Rabbani remains a director of the Company.
Dr. Rabbani is a party to an employment agreement with the Company, which entitles him to certain termination benefits, including severance
pay, acceleration of vesting of share-based compensation, continuation of benefits and tax gross up certain of these termination benefits.
Based on the terms of his employment agreement, the Company estimated and accrued a charge of $2,600, included in Selling, general and
administrative expenses for the three and six months ended January 31, 2022. This charge is partially offset by the reversal of accrued
annual bonuses made based on Dr. Rabbani’s contract. On February 25, 2022, Barry Weiner, the Company’s co-founder and
President, notified the Company that he was terminating his employment as President of the Company for “Good Reason” as defined
in his employment agreement. The Company has accepted Mr. Weiner’s termination effective April 19, 2022 but disagrees with Mr. Weiner’s
assertion regarding “Good Reason.” As of January 31, 2022 and to date, the Company has not accrued any charges related to
Mr. Weiner’s ter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an. 31, 2022</t>
        </is>
      </c>
    </row>
    <row r="3">
      <c r="A3" s="3" t="inlineStr">
        <is>
          <t>Accounting Policies [Abstract]</t>
        </is>
      </c>
    </row>
    <row r="4">
      <c r="A4" s="4" t="inlineStr">
        <is>
          <t>Use of Estimates</t>
        </is>
      </c>
      <c r="B4" s="4" t="inlineStr">
        <is>
          <t xml:space="preserve">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is>
      </c>
    </row>
    <row r="5">
      <c r="A5" s="4" t="inlineStr">
        <is>
          <t>COVID-19</t>
        </is>
      </c>
      <c r="B5" s="4" t="inlineStr">
        <is>
          <t xml:space="preserve">COVID-19 The extent to which the COVID-19 pandemic
impacts the Company’s business and consolidated results of operations, financial position and cash flows will depend on numerous
evolving factors including, but not limited to: the magnitude and duration of the COVID-19 pandemic, the extent to which it will impact
worldwide macroeconomic conditions including, but not limited to, employment rates and health insurance coverage, the speed of the anticipated
recovery, and governmental and business reactions to the pandemic. These factors are beyond the Company’s knowledge and control,
and as a result, at this time the Company cannot reasonably estimate the impact the COVID-19 pandemic will have on its businesses but
the impact could be material. The Company assessed certain accounting matters that generally require consideration of forecasted financial
information in context with the information reasonably available to the Company and the unknown future impacts of COVID-19 as of January
31, 2022 and through the date of this report. The accounting matters assessed included, but were not limited to, the Company’s
patient self-pay revenue concessions and credit losses in the Clinical Services segment, accounts receivable, inventories and the carrying
value of goodwill and other long-lived assets. The Company’s future assessment of the magnitude and duration of COVID-19, as well
as other factors, could result in additional material impacts to the Company’s consolidated financial statements in future reporting
periods. We believe COVID-19 volume could decline in the quarters ahead as the percentage of Americans who are vaccinated increases.
However, the emergence and spread of variants may cause our COVID-19 testing volume to increase again. Even after the COVID-19 pandemic
has moderated and the business and social distancing restrictions have eased, we may continue to experience similar adverse effects to
our businesses, consolidated results of operations, financial position and cash flows resulting from a recessionary economic environment
that may persist. </t>
        </is>
      </c>
    </row>
    <row r="6">
      <c r="A6" s="4" t="inlineStr">
        <is>
          <t>Effect of New Accounting Pronouncements</t>
        </is>
      </c>
      <c r="B6" s="4" t="inlineStr">
        <is>
          <t xml:space="preserve">Effect of New Accounting Pronouncements Recently Adopted Accounting Pronouncements In December 2019, the FASB issued ASU No.
2019-12 Income Taxes (Topic 740) Simplifying the Accounting for Income Taxes. Pronouncements Issued but Not Yet Adopted In June 2016, FASB issued ASU No. 2016-13
Financial Instruments – Credit Losses (Topic 326). This standard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Adoption of this standard is required for our annual and interim periods beginning August 1, 2023, provided we qualify as a smaller reporting
company at the end of fiscal 2022 and must be adopted using a modified retrospective transition approach. We are currently assessing
the impact of the adoption of this standard on our results of operations, financial position and cash flows. We reviewed all other recently issued accounting
pronouncements and have concluded they are not applicable or not expected to be significant to the accounting for our operations. </t>
        </is>
      </c>
    </row>
    <row r="7">
      <c r="A7" s="4" t="inlineStr">
        <is>
          <t>Concentration Risk</t>
        </is>
      </c>
      <c r="B7" s="4" t="inlineStr">
        <is>
          <t xml:space="preserve">Concentration Risk Other than the Medicare program, two providers
whose programs are included in the “Third-party payers” and “Health Maintenance Organizations” (“HMOs”)
categories represent approximately 36% and 35% of Clinical Services net revenue for the three months ended January 31, 2022 and 2021
respectively, and 35% and 34% of Clinical Services net revenue for the six months ended January 31, 2022 and 2021 respectively. Other than the Medicare program, one provider
whose programs are included in the “Third-party payers” and “Health Maintenance Organizations” (“HMOs”)
categories represents 27% of the Clinical Services net accounts receivable as of January 31, 2022. For the three and six months ended January
31, 2022, the Life Sciences segment’s revenue includes $2,800 from one customer, representing 27% and 16% of its revenues for the
three and six month periods, respectively. The net receivable from this customer represents approximately 32% of the segment’s
total accounts receivable as of January 31, 2022. </t>
        </is>
      </c>
    </row>
    <row r="8">
      <c r="A8" s="4" t="inlineStr">
        <is>
          <t>Income Taxes</t>
        </is>
      </c>
      <c r="B8" s="4" t="inlineStr">
        <is>
          <t xml:space="preserve">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re it is not more likely than not the benefits will be realized in the foreseeable
future.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It is the Company’s
policy to provide for uncertain tax positions, if any,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the Company’s effective tax rate in a given financial statement period may be affected. We maintain a full valuation allowance on
all tax assets and, as a consequence, do not provide any tax benefit for the fiscal 2022 period loss or any tax provision for the fiscal
2021 period pre-tax income. </t>
        </is>
      </c>
    </row>
    <row r="9">
      <c r="A9" s="4" t="inlineStr">
        <is>
          <t>Fair Value Measurements</t>
        </is>
      </c>
      <c r="B9" s="4" t="inlineStr">
        <is>
          <t xml:space="preserve">Fair Value Measure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Inputs used in the valuation techniques
to derive fair values are classified based on a three-level hierarchy.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t>
        </is>
      </c>
    </row>
    <row r="10">
      <c r="A10" s="4" t="inlineStr">
        <is>
          <t>Marketable securities</t>
        </is>
      </c>
      <c r="B10" s="4" t="inlineStr">
        <is>
          <t>Marketable securities The Company limits its credit risk associated
with investments by investing in a mutual fund and an exchange traded fund (ETF) which hold highly rated corporate bonds, asset backed
securities, municipal bonds, mortgage obligations and government obligations. These investments are classified as trading securities
and are Level 1 fair value investments. As of January 31, 2022, the fair value of these investments was $29,480 and the cost basis was
$30,116. We recognized unrealized losses of $357 and $553 for the three and six months ended January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6 Months Ended</t>
        </is>
      </c>
    </row>
    <row r="2">
      <c r="B2" s="2" t="inlineStr">
        <is>
          <t>Jan. 31, 2022</t>
        </is>
      </c>
    </row>
    <row r="3">
      <c r="A3" s="3" t="inlineStr">
        <is>
          <t>Revenue Recognition [Abstract]</t>
        </is>
      </c>
    </row>
    <row r="4">
      <c r="A4" s="4" t="inlineStr">
        <is>
          <t>Schedule of net revenues and percentages by type of customer</t>
        </is>
      </c>
      <c r="B4" s="4" t="inlineStr">
        <is>
          <t xml:space="preserve">Three months ended Three months ended
Revenue category
Third-party payer $ 14,256 60 % $ 15,023 63 %
Medicare 2,784 12 3,910 16
Patient self-pay 2,605 11 1,997 8
HMOs 4,029 17 3,058 13
Total $ 23,674 100 % $ 23,988 100 %
Six months ended Six months ended
Revenue category
Third-party payer $ 26,145 60 % $ 27,503 61 %
Medicare 5,514 13 7,313 16
Patient self-pay 4,550 10 4,556 10
HMOs 7,206 17 5,839 13
Total $ 43,415 100 % $ 45,211 100 % </t>
        </is>
      </c>
    </row>
    <row r="5">
      <c r="A5" s="4" t="inlineStr">
        <is>
          <t>Schedule of products revenue by geography</t>
        </is>
      </c>
      <c r="B5" s="4" t="inlineStr">
        <is>
          <t xml:space="preserve">Three Months Ended January 31 Six Months Ended January 31
2022 2021 2022 2021
United States $ 6,754 $ 3,524 $ 10,617 $ 7,469
Europe 2,401 2,635 4,407 5,066
Asia Pacific 1,217 1,319 2,126 2,375
Products revenue $ 10,372 $ 7,478 $ 17,150 $ 14,9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an. 31, 2022</t>
        </is>
      </c>
    </row>
    <row r="3">
      <c r="A3" s="3" t="inlineStr">
        <is>
          <t>Inventories [Abstract]</t>
        </is>
      </c>
    </row>
    <row r="4">
      <c r="A4" s="4" t="inlineStr">
        <is>
          <t>Schedule of Inventories</t>
        </is>
      </c>
      <c r="B4" s="4" t="inlineStr">
        <is>
          <t xml:space="preserve">January 31, July 31,
Raw materials $ 1,349 $ 1,062
Work in process 2,802 2,534
Finished products 9,700 9,056
$ 13,851 $ 12,6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an. 31, 2022</t>
        </is>
      </c>
    </row>
    <row r="3">
      <c r="A3" s="3" t="inlineStr">
        <is>
          <t>Goodwill and Intangible Assets Disclosure [Abstract]</t>
        </is>
      </c>
    </row>
    <row r="4">
      <c r="A4" s="4" t="inlineStr">
        <is>
          <t>Schedule of intangible assets all in the life sciences products segment</t>
        </is>
      </c>
      <c r="B4" s="4" t="inlineStr">
        <is>
          <t xml:space="preserve">Gross Accumulated Amortization Net
July 31, 2021 $ 27,775 $ (27,531 ) $ 244
Amortization expense — (140 ) (140 )
Foreign currency translation (216 ) 212 (4 )
January 31, 2022 $ 27,559 $ (27,459 ) $ 100 </t>
        </is>
      </c>
    </row>
    <row r="5">
      <c r="A5" s="4" t="inlineStr">
        <is>
          <t>Schedule of intangible assets, all finite-lived</t>
        </is>
      </c>
      <c r="B5" s="4" t="inlineStr">
        <is>
          <t xml:space="preserve">January 31, 2022 July 31, 2021
Gross Accumulated Net Gross Accumulated Net
Patents $ 11,027 $ (11,027 ) $ — $ 11,027 (11,027 ) $ —
Customer relationships 11,940 (11,840 ) 100 12,059 (11,815 ) 244
Website and acquired content 1,019 (1,019 ) — 1,025 (1,025 ) —
Licensed technology and other 488 (488 ) — 494 (494 ) —
Trademarks 3,085 (3,085 ) — 3,170 (3,170 ) —
Total $ 27,559 $ (27,459 ) $ 100 $ 27,775 (27,531 ) $ 244 </t>
        </is>
      </c>
    </row>
    <row r="6">
      <c r="A6" s="4" t="inlineStr">
        <is>
          <t>Schedule of information with respect to acquired intangibles</t>
        </is>
      </c>
      <c r="B6" s="4" t="inlineStr">
        <is>
          <t xml:space="preserve">Useful life assigned Weighted average
Customer relationships 8 -15 years 0.5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 Term Debt (Tables)</t>
        </is>
      </c>
      <c r="B1" s="2" t="inlineStr">
        <is>
          <t>6 Months Ended</t>
        </is>
      </c>
    </row>
    <row r="2">
      <c r="B2" s="2" t="inlineStr">
        <is>
          <t>Jan. 31, 2022</t>
        </is>
      </c>
    </row>
    <row r="3">
      <c r="A3" s="3" t="inlineStr">
        <is>
          <t>Debt Disclosure [Abstract]</t>
        </is>
      </c>
    </row>
    <row r="4">
      <c r="A4" s="4" t="inlineStr">
        <is>
          <t>Schedule of minimum future annual principal payments</t>
        </is>
      </c>
      <c r="B4" s="4" t="inlineStr">
        <is>
          <t xml:space="preserve">July 31, Total
2022 $ 78
2023 160
2024 167
2025 594
2026 186
Thereafter 3,290
Total principal payments 4,475
Less: current portion, included in other current liabilities and finance leases short term (156 )
Unamortized mortgage cost (49 )
Long term debt - net $ 4,2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an. 31, 2022</t>
        </is>
      </c>
    </row>
    <row r="3">
      <c r="A3" s="3" t="inlineStr">
        <is>
          <t>Leases Disclosure [Abstract]</t>
        </is>
      </c>
    </row>
    <row r="4">
      <c r="A4" s="4" t="inlineStr">
        <is>
          <t>Schedule of components lease</t>
        </is>
      </c>
      <c r="B4" s="4" t="inlineStr">
        <is>
          <t xml:space="preserve">Leases Balance Sheet Classification January 31, July 31,
Assets
Operating Right-of-use assets $ 15,407 $ 17,020
Finance Property, plant and equipment, net (a) 210 248
Total lease assets $ 15,617 $ 17,268
Liabilities
Current:
Operating Current portion of operating lease liabilities $ 3,187 $ 3,419
Finance Finance leases short term 80 88
Non-current:
Operating Operating lease liabilities, non-current 13,199 14,558
Finance Finance leases long term and other liabilities 79 110
Total lease liabilities $ 16,545 $ 18,175
(a) Accumulated amortization of finance
lease assets was approximately $171 and $1,100 as of January 31, 2022 and July 31, 2021, respectively. </t>
        </is>
      </c>
    </row>
    <row r="5">
      <c r="A5" s="4" t="inlineStr">
        <is>
          <t>Schedule of lease cost</t>
        </is>
      </c>
      <c r="B5" s="4" t="inlineStr">
        <is>
          <t xml:space="preserve">Three months ended Six months ended
2022 2021 2022 2021
Operating lease cost $ 1,129 $ 1,515 $ 2,287 $ 2,994
Finance lease cost:
Amortization of leased assets 19 33 38 99
Interest on lease liabilities 2 4 5 9
Total lease cost $ 1,150 $ 1,552 $ 2,330 $ 3,102 </t>
        </is>
      </c>
    </row>
    <row r="6">
      <c r="A6" s="4" t="inlineStr">
        <is>
          <t>Schedule of lease liability maturity</t>
        </is>
      </c>
      <c r="B6" s="4" t="inlineStr">
        <is>
          <t xml:space="preserve">Maturity of lease liabilities, years ending July 31, Operating leases Finance leases Total
2022 $ 2,091 $ 44 $ 2,135
2023 3,589 88 3,677
2024 3,414 37 3,451
2025 3,161 — 3,161
2026 3,150 — 3,150
Thereafter 3,224 — 3,224
Total lease payments 18,629 169 18,798
Less: Interest (a) (2,243 ) (10 ) (2,253 )
Present value of lease liabilities $ 16,386 $ 159 $ 16,545 </t>
        </is>
      </c>
    </row>
    <row r="7">
      <c r="A7" s="4" t="inlineStr">
        <is>
          <t>Schedule of lease term and discount rate</t>
        </is>
      </c>
      <c r="B7" s="4" t="inlineStr">
        <is>
          <t xml:space="preserve">Lease term and discount rate 2022 2021
Weighted-average remaining lease term (years):
Operating leases 5.2 years 5.9 years
Finance leases 2.0 years 2.9 years
Weighted-average discount rate:
Operating leases 4.98 % 4.95 %
Finance leases 5.96 % 9.0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an. 31, 2022</t>
        </is>
      </c>
    </row>
    <row r="3">
      <c r="A3" s="3" t="inlineStr">
        <is>
          <t>Accrued Liabilities [Abstract]</t>
        </is>
      </c>
    </row>
    <row r="4">
      <c r="A4" s="4" t="inlineStr">
        <is>
          <t>Schedule of accrued liabilities</t>
        </is>
      </c>
      <c r="B4" s="4" t="inlineStr">
        <is>
          <t xml:space="preserve">January 31, July 31,
Payroll, benefits, and commissions $ 7,744 $ 5,856
Professional fees 767 628
Legal 4,563 2,554
Deferred revenue 681 2,675
Other 2,110 2,588
$ 15,865 $ 14,3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6 Months Ended</t>
        </is>
      </c>
    </row>
    <row r="2">
      <c r="B2" s="2" t="inlineStr">
        <is>
          <t>Jan. 31, 2022</t>
        </is>
      </c>
    </row>
    <row r="3">
      <c r="A3" s="3" t="inlineStr">
        <is>
          <t>Stockholders' Equity Note [Abstract]</t>
        </is>
      </c>
    </row>
    <row r="4">
      <c r="A4" s="4" t="inlineStr">
        <is>
          <t>Schedule of amounts of share-based compensation expense</t>
        </is>
      </c>
      <c r="B4" s="4" t="inlineStr">
        <is>
          <t xml:space="preserve">Three months ended Six months ended
2022 2021 2022 2021
Stock options $ 510 $ 175 $ 660 $ 341
Performance stock units 96 — 162 —
Restricted stock units 73 1 73 2
$ 679 $ 176 $ 895 $ 343 </t>
        </is>
      </c>
    </row>
    <row r="5">
      <c r="A5" s="4" t="inlineStr">
        <is>
          <t>Schedule of share-based payment arrangement</t>
        </is>
      </c>
      <c r="B5" s="4" t="inlineStr">
        <is>
          <t xml:space="preserve">Three months ended Six months ended
2022 2021 2022 2021
Selling, general and administrative $ 667 $ 162 $ 879 $ 316
Cost of revenues 12 14 16 27
$ 679 $ 176 $ 895 $ 343 </t>
        </is>
      </c>
    </row>
    <row r="6">
      <c r="A6" s="4" t="inlineStr">
        <is>
          <t>Schedule of stock option activity</t>
        </is>
      </c>
      <c r="B6" s="4" t="inlineStr">
        <is>
          <t xml:space="preserve">Options Weighted Weighted Aggregate
Outstanding at July 31, 2021 2,504,563 $ 3.74
Awarded 702,000 $ 3.39
Exercised — $
Cancelled or expired (406,396 ) $ 7.05
Outstanding at end of period 2,800,167 $ 3.17 2.6 years $ 1,149
Exercisable at end of period 1,481,966 $ 1.2 years $ 633 </t>
        </is>
      </c>
    </row>
    <row r="7">
      <c r="A7" s="4" t="inlineStr">
        <is>
          <t>Schedule of summarizes PSU’s granted and outstanding</t>
        </is>
      </c>
      <c r="B7" s="4" t="inlineStr">
        <is>
          <t xml:space="preserve">Grant Date Total Grant Forfeitures Outstanding Fair Market Value At Grant Date (000s)
10/15/2019 80,500 (14,500 ) 66,000 $ 222
10/19/2020 98,600 — 98,600 $ 2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an. 31, 2022</t>
        </is>
      </c>
    </row>
    <row r="3">
      <c r="A3" s="3" t="inlineStr">
        <is>
          <t>Segment Reporting [Abstract]</t>
        </is>
      </c>
    </row>
    <row r="4">
      <c r="A4" s="4" t="inlineStr">
        <is>
          <t>Schedule of financial information represents the operating results of the reportable segments</t>
        </is>
      </c>
      <c r="B4" s="4" t="inlineStr">
        <is>
          <t xml:space="preserve">Three months ended January 31, 2022 Clinical Products Therapeutics Other Consolidated
Revenues $ 23,674 $ 10,372 — — $ 34,046
Operating costs and expenses:
Cost of revenues 12,586 5,252 — — 17,838
Research and development 89 711 20 — 820
Selling, general and administrative 6,811 3,039 — 4,616 14,466
Legal fee expense 148 — — 2,697 2,845
Total operating costs and expenses 19,634 9,002 20 7,313 35,969
Operating income (loss) 4,040 1,370 (20 ) (7,313 ) (1,923 )
Other income (expense):
Interest, net (3 ) 9 — 62 68
Other 5 3 — (358 ) (350 )
Foreign exchange loss — (450 ) — — (450 )
Net income (loss) $ 4,042 $ 932 $ (20 ) $ (7,609 ) $ (2,655 )
Depreciation and amortization included above $ 438 190 — 77 705
Share-based compensation included in above:
Selling, general and administrative 16 1 — 650 667
Cost of revenues 12 — — — 12
Total $ 28 1 — 650 679
Capital expenditures $ 283 730 — 201 1,214
Three months ended January 31, 2021 Clinical Products Therapeutics Other Consolidated
Revenues – Services and Products $ 23,988 $ 7,478 — — $ 31,466
Operating costs and expenses:
Cost of revenues 11,708 3,937 — — 15,645
Research and development 160 633 $ 13 — 806
Selling, general and administrative 6,425 2,593 16 $ 1,979 11,013
Legal and related expenses 71 1 — 2,220 2,292
Total operating costs and expenses 18,364 7,164 29 4,199 29,756
Operating income (loss) 5,624 314 (29 ) (4,199 ) 1,710
Other income (expense):
Interest (4 ) 8 — (53 ) (49 )
Other 14 2 — — 16
Foreign exchange gain — 625 — — 625
Net income (loss) $ 5,634 $ 949 $ (29 ) $ (4,252 ) $ 2,302
Depreciation and amortization included above $ 381 $ 188 $ — $ 66 $ 635
Share-based compensation included in above:
Selling, general and administrative 10 16 — 136 162
Cost of revenues 14 — — — 14
Total $ 24 $ 16 $ — $ 136 $ 176
Capital expenditures $ 341 $ 154 $ — $ 11 $ 506
Six months ended January 31, 2022 Clinical Products Therapeutics Other Consolidated
Revenues – Services and Products $ 43,415 $ 17,150 — — $ 60,565
Operating costs and expenses:
Cost of revenues 23,789 9,322 — — 33,111
Research and development 96 1,443 $ 25 — 1,564
Selling, general and administrative 12,812 6,134 — $ 6,572 25,518
Legal and related expenses 205 13 — 3,909 4,127
Total operating costs and expenses 36,902 16,912 25 10,481 64,320
Operating income (loss) 6,513 238 (25 ) (10,481 ) (3,755 )
Other income (expense):
Interest (5 ) 18 — 94 107
Other 54 5 — (554 ) (495 )
Foreign exchange (loss) (831 ) — — (831 )
Net income (loss) $ 6,562 $ (570 ) $ (25 ) $ (10,941 ) $ (4,974 )
Depreciation and amortization included above $ 856 $ 402 $ — $ 148 $ 1,406
Share-based compensation included in above:
Selling, general and administrative 36 1 — 842 879
Cost of revenues 16 — — — 16
Total $ 52 $ 1 $ — $ 842 $ 895
Capital expenditures $ 593 $ 1,216 $ — $ 438 $ 2,247
Six months ended January 31, 2021 Clinical Products Therapeutics Other Consolidated
Revenues – Services and Products $ 45,211 $ 14,910 — — $ 60,121
Operating costs and expenses:
Cost of revenues 24,703 7,700 — — 32,403
Research and development 281 1,225 $ 46 — 1,552
Selling, general and administrative 12,523 5,038 33 $ 3,433 21,027
Legal and related expenses 96 6 — 2,830 2,932
Total operating costs and expenses 37,603 13,969 79 6,263 57,914
Operating income (loss) 7,608 941 (79 ) (6,263 ) 2,207
Other income (expense):
Interest (10 ) 18 — (108 ) (100 )
Other 29 4 — — 33
Foreign exchange gain 461 — — 461
Net income (loss) $ 7,627 $ 1,424 $ (79 ) $ (6,371 ) $ 2,601
Depreciation and amortization included above $ 790 $ 373 $ — $ 132 $ 1,295
Share-based compensation included in above:
Selling, general and administrative 19 32 — 265 316
Cost of revenues 27 — — — 27
Total $ 46 $ 32 $ — $ 265 $ 343
Capital expenditures $ 881 $ 198 $ — $ 44 $ 1,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an. 31, 2022</t>
        </is>
      </c>
      <c r="C1" s="2" t="inlineStr">
        <is>
          <t>Jul. 31, 2021</t>
        </is>
      </c>
    </row>
    <row r="2">
      <c r="A2" s="3" t="inlineStr">
        <is>
          <t>Statement of Financial Position [Abstract]</t>
        </is>
      </c>
    </row>
    <row r="3">
      <c r="A3" s="4" t="inlineStr">
        <is>
          <t>Other, including restricted cash (in Dollars)</t>
        </is>
      </c>
      <c r="B3" s="6" t="n">
        <v>1000</v>
      </c>
      <c r="C3" s="6" t="n">
        <v>750</v>
      </c>
    </row>
    <row r="4">
      <c r="A4" s="4" t="inlineStr">
        <is>
          <t>Preferred stock par value (in Dollars per share)</t>
        </is>
      </c>
      <c r="B4" s="7" t="n">
        <v>0.01</v>
      </c>
      <c r="C4" s="7" t="n">
        <v>0.01</v>
      </c>
    </row>
    <row r="5">
      <c r="A5" s="4" t="inlineStr">
        <is>
          <t>Preferred stock, shares authorized</t>
        </is>
      </c>
      <c r="B5" s="5" t="n">
        <v>25000000</v>
      </c>
      <c r="C5" s="5" t="n">
        <v>25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5" t="n">
        <v>75000000</v>
      </c>
      <c r="C9" s="5" t="n">
        <v>75000000</v>
      </c>
    </row>
    <row r="10">
      <c r="A10" s="4" t="inlineStr">
        <is>
          <t>Common stock, shares issued</t>
        </is>
      </c>
      <c r="B10" s="5" t="n">
        <v>48471771</v>
      </c>
      <c r="C10" s="5" t="n">
        <v>48471771</v>
      </c>
    </row>
    <row r="11">
      <c r="A11" s="4" t="inlineStr">
        <is>
          <t>Common stock, shares outstanding</t>
        </is>
      </c>
      <c r="B11" s="5" t="n">
        <v>48471771</v>
      </c>
      <c r="C11" s="5" t="n">
        <v>48471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Basis of Presentation (Details) [Line Items]</t>
        </is>
      </c>
    </row>
    <row r="4">
      <c r="A4" s="4" t="inlineStr">
        <is>
          <t>Revenue (in Dollars)</t>
        </is>
      </c>
      <c r="B4" s="6" t="n">
        <v>34046000</v>
      </c>
      <c r="C4" s="6" t="n">
        <v>31466000</v>
      </c>
      <c r="D4" s="6" t="n">
        <v>60565000</v>
      </c>
      <c r="E4" s="6" t="n">
        <v>60121000</v>
      </c>
    </row>
    <row r="5">
      <c r="A5" s="4" t="inlineStr">
        <is>
          <t>Accounts receivable net</t>
        </is>
      </c>
      <c r="D5" s="4" t="inlineStr">
        <is>
          <t>32.00%</t>
        </is>
      </c>
    </row>
    <row r="6">
      <c r="A6" s="4" t="inlineStr">
        <is>
          <t>Fair value investments (in Dollars)</t>
        </is>
      </c>
      <c r="D6" s="6" t="n">
        <v>29480000</v>
      </c>
    </row>
    <row r="7">
      <c r="A7" s="4" t="inlineStr">
        <is>
          <t>Cost of marketable securities (in Dollars)</t>
        </is>
      </c>
      <c r="D7" s="5" t="n">
        <v>30116000</v>
      </c>
    </row>
    <row r="8">
      <c r="A8" s="4" t="inlineStr">
        <is>
          <t>Unrealized losses marketable securities (in Dollars)</t>
        </is>
      </c>
      <c r="B8" s="5" t="n">
        <v>357000</v>
      </c>
      <c r="D8" s="6" t="n">
        <v>553000</v>
      </c>
    </row>
    <row r="9">
      <c r="A9" s="4" t="inlineStr">
        <is>
          <t>Life Sciences segment’s [Member]</t>
        </is>
      </c>
    </row>
    <row r="10">
      <c r="A10" s="3" t="inlineStr">
        <is>
          <t>Basis of Presentation (Details) [Line Items]</t>
        </is>
      </c>
    </row>
    <row r="11">
      <c r="A11" s="4" t="inlineStr">
        <is>
          <t>Concentration risk, percentage</t>
        </is>
      </c>
      <c r="D11" s="4" t="inlineStr">
        <is>
          <t>16.00%</t>
        </is>
      </c>
    </row>
    <row r="12">
      <c r="A12" s="4" t="inlineStr">
        <is>
          <t>Clinical Services [Member]</t>
        </is>
      </c>
    </row>
    <row r="13">
      <c r="A13" s="3" t="inlineStr">
        <is>
          <t>Basis of Presentation (Details) [Line Items]</t>
        </is>
      </c>
    </row>
    <row r="14">
      <c r="A14" s="4" t="inlineStr">
        <is>
          <t>Concentration risk, percentage</t>
        </is>
      </c>
      <c r="D14" s="4" t="inlineStr">
        <is>
          <t>35.00%</t>
        </is>
      </c>
      <c r="E14" s="4" t="inlineStr">
        <is>
          <t>34.00%</t>
        </is>
      </c>
    </row>
    <row r="15">
      <c r="A15" s="4" t="inlineStr">
        <is>
          <t>Revenue (in Dollars)</t>
        </is>
      </c>
      <c r="B15" s="6" t="n">
        <v>23674000</v>
      </c>
      <c r="C15" s="6" t="n">
        <v>23988000</v>
      </c>
      <c r="D15" s="6" t="n">
        <v>43415000</v>
      </c>
      <c r="E15" s="6" t="n">
        <v>45211000</v>
      </c>
    </row>
    <row r="16">
      <c r="A16" s="4" t="inlineStr">
        <is>
          <t>Clinical Services [Member] | Third-Party Payers” and “Health Maintenance Organizations [Member]</t>
        </is>
      </c>
    </row>
    <row r="17">
      <c r="A17" s="3" t="inlineStr">
        <is>
          <t>Basis of Presentation (Details) [Line Items]</t>
        </is>
      </c>
    </row>
    <row r="18">
      <c r="A18" s="4" t="inlineStr">
        <is>
          <t>Concentration risk, percentage</t>
        </is>
      </c>
      <c r="B18" s="4" t="inlineStr">
        <is>
          <t>27.00%</t>
        </is>
      </c>
    </row>
    <row r="19">
      <c r="A19" s="4" t="inlineStr">
        <is>
          <t>Clinical Services [Member] | Revenue [Member] | Third-Party Payers” and “Health Maintenance Organizations [Member]</t>
        </is>
      </c>
    </row>
    <row r="20">
      <c r="A20" s="3" t="inlineStr">
        <is>
          <t>Basis of Presentation (Details) [Line Items]</t>
        </is>
      </c>
    </row>
    <row r="21">
      <c r="A21" s="4" t="inlineStr">
        <is>
          <t>Concentration risk, percentage</t>
        </is>
      </c>
      <c r="B21" s="4" t="inlineStr">
        <is>
          <t>36.00%</t>
        </is>
      </c>
      <c r="C21" s="4" t="inlineStr">
        <is>
          <t>35.00%</t>
        </is>
      </c>
    </row>
    <row r="22">
      <c r="A22" s="4" t="inlineStr">
        <is>
          <t>Life Sciences segment’s [Member]</t>
        </is>
      </c>
    </row>
    <row r="23">
      <c r="A23" s="3" t="inlineStr">
        <is>
          <t>Basis of Presentation (Details) [Line Items]</t>
        </is>
      </c>
    </row>
    <row r="24">
      <c r="A24" s="4" t="inlineStr">
        <is>
          <t>Concentration risk, percentage</t>
        </is>
      </c>
      <c r="B24" s="4" t="inlineStr">
        <is>
          <t>27.00%</t>
        </is>
      </c>
    </row>
    <row r="25">
      <c r="A25" s="4" t="inlineStr">
        <is>
          <t>Revenue (in Dollars)</t>
        </is>
      </c>
      <c r="B25" s="6" t="n">
        <v>2800</v>
      </c>
      <c r="D25" s="6" t="n">
        <v>2800</v>
      </c>
    </row>
    <row r="26">
      <c r="A26" s="4" t="inlineStr">
        <is>
          <t>Life Sciences segment’s [Member] | One Customer [Member]</t>
        </is>
      </c>
    </row>
    <row r="27">
      <c r="A27" s="3" t="inlineStr">
        <is>
          <t>Basis of Presentation (Details) [Line Items]</t>
        </is>
      </c>
    </row>
    <row r="28">
      <c r="A28" s="4" t="inlineStr">
        <is>
          <t>Concentration risk, percentage</t>
        </is>
      </c>
      <c r="B28" s="4" t="inlineStr">
        <is>
          <t>16.00%</t>
        </is>
      </c>
      <c r="D28" s="4" t="inlineStr">
        <is>
          <t>27.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Net Income (loss) per share (Details) - share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Net Income (loss) per share (Details) [Line Items]</t>
        </is>
      </c>
    </row>
    <row r="4">
      <c r="A4" s="4" t="inlineStr">
        <is>
          <t>Potential common shares</t>
        </is>
      </c>
      <c r="B4" s="5" t="n">
        <v>499000</v>
      </c>
      <c r="D4" s="5" t="n">
        <v>527000</v>
      </c>
    </row>
    <row r="5">
      <c r="A5" s="4" t="inlineStr">
        <is>
          <t>Weighted average stock options</t>
        </is>
      </c>
      <c r="C5" s="5" t="n">
        <v>47000</v>
      </c>
      <c r="E5" s="5" t="n">
        <v>23000</v>
      </c>
    </row>
    <row r="6">
      <c r="A6" s="4" t="inlineStr">
        <is>
          <t>Purchase common shares</t>
        </is>
      </c>
      <c r="B6" s="5" t="n">
        <v>1091000</v>
      </c>
      <c r="D6" s="5" t="n">
        <v>942000</v>
      </c>
    </row>
    <row r="7">
      <c r="A7" s="4" t="inlineStr">
        <is>
          <t>Out of The Money [Member]</t>
        </is>
      </c>
    </row>
    <row r="8">
      <c r="A8" s="3" t="inlineStr">
        <is>
          <t>Net Income (loss) per share (Details) [Line Items]</t>
        </is>
      </c>
    </row>
    <row r="9">
      <c r="A9" s="4" t="inlineStr">
        <is>
          <t>Purchase common shares</t>
        </is>
      </c>
      <c r="C9" s="5" t="n">
        <v>2264000</v>
      </c>
      <c r="E9" s="5" t="n">
        <v>2122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Recognition (Detail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Revenue Recognition (Details) [Line Items]</t>
        </is>
      </c>
    </row>
    <row r="4">
      <c r="A4" s="4" t="inlineStr">
        <is>
          <t>Percentage of total revenues</t>
        </is>
      </c>
      <c r="C4" s="4" t="inlineStr">
        <is>
          <t>76.00%</t>
        </is>
      </c>
      <c r="E4" s="4" t="inlineStr">
        <is>
          <t>75.00%</t>
        </is>
      </c>
    </row>
    <row r="5">
      <c r="A5" s="4" t="inlineStr">
        <is>
          <t>Clinical Services Revenue [Member]</t>
        </is>
      </c>
    </row>
    <row r="6">
      <c r="A6" s="3" t="inlineStr">
        <is>
          <t>Revenue Recognition (Details) [Line Items]</t>
        </is>
      </c>
    </row>
    <row r="7">
      <c r="A7" s="4" t="inlineStr">
        <is>
          <t>Percentage of total revenues</t>
        </is>
      </c>
      <c r="B7" s="4" t="inlineStr">
        <is>
          <t>70.00%</t>
        </is>
      </c>
      <c r="D7" s="4" t="inlineStr">
        <is>
          <t>72.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net revenues and percentages by type of customer - Clinical Services [Member]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Revenue category</t>
        </is>
      </c>
    </row>
    <row r="4">
      <c r="A4" s="4" t="inlineStr">
        <is>
          <t>Revenue services net</t>
        </is>
      </c>
      <c r="B4" s="6" t="n">
        <v>23674</v>
      </c>
      <c r="C4" s="6" t="n">
        <v>23988</v>
      </c>
    </row>
    <row r="5">
      <c r="A5" s="4" t="inlineStr">
        <is>
          <t>Revenue services net, percentage</t>
        </is>
      </c>
      <c r="B5" s="4" t="inlineStr">
        <is>
          <t>100.00%</t>
        </is>
      </c>
      <c r="C5" s="4" t="inlineStr">
        <is>
          <t>100.00%</t>
        </is>
      </c>
    </row>
    <row r="6">
      <c r="A6" s="3" t="inlineStr">
        <is>
          <t>Revenue category</t>
        </is>
      </c>
    </row>
    <row r="7">
      <c r="A7" s="4" t="inlineStr">
        <is>
          <t>Revenue services net</t>
        </is>
      </c>
      <c r="D7" s="6" t="n">
        <v>43415</v>
      </c>
      <c r="E7" s="6" t="n">
        <v>45211</v>
      </c>
    </row>
    <row r="8">
      <c r="A8" s="4" t="inlineStr">
        <is>
          <t>Revenue services net, percentage</t>
        </is>
      </c>
      <c r="D8" s="4" t="inlineStr">
        <is>
          <t>100.00%</t>
        </is>
      </c>
      <c r="E8" s="4" t="inlineStr">
        <is>
          <t>100.00%</t>
        </is>
      </c>
    </row>
    <row r="9">
      <c r="A9" s="4" t="inlineStr">
        <is>
          <t>Third-party payer [Member]</t>
        </is>
      </c>
    </row>
    <row r="10">
      <c r="A10" s="3" t="inlineStr">
        <is>
          <t>Revenue category</t>
        </is>
      </c>
    </row>
    <row r="11">
      <c r="A11" s="4" t="inlineStr">
        <is>
          <t>Revenue services net</t>
        </is>
      </c>
      <c r="B11" s="6" t="n">
        <v>14256</v>
      </c>
      <c r="C11" s="6" t="n">
        <v>15023</v>
      </c>
    </row>
    <row r="12">
      <c r="A12" s="4" t="inlineStr">
        <is>
          <t>Revenue services net, percentage</t>
        </is>
      </c>
      <c r="B12" s="4" t="inlineStr">
        <is>
          <t>60.00%</t>
        </is>
      </c>
      <c r="C12" s="4" t="inlineStr">
        <is>
          <t>63.00%</t>
        </is>
      </c>
    </row>
    <row r="13">
      <c r="A13" s="3" t="inlineStr">
        <is>
          <t>Revenue category</t>
        </is>
      </c>
    </row>
    <row r="14">
      <c r="A14" s="4" t="inlineStr">
        <is>
          <t>Revenue services net</t>
        </is>
      </c>
      <c r="D14" s="6" t="n">
        <v>26145</v>
      </c>
      <c r="E14" s="6" t="n">
        <v>27503</v>
      </c>
    </row>
    <row r="15">
      <c r="A15" s="4" t="inlineStr">
        <is>
          <t>Revenue services net, percentage</t>
        </is>
      </c>
      <c r="D15" s="4" t="inlineStr">
        <is>
          <t>60.00%</t>
        </is>
      </c>
      <c r="E15" s="4" t="inlineStr">
        <is>
          <t>61.00%</t>
        </is>
      </c>
    </row>
    <row r="16">
      <c r="A16" s="4" t="inlineStr">
        <is>
          <t>Medicare [Member]</t>
        </is>
      </c>
    </row>
    <row r="17">
      <c r="A17" s="3" t="inlineStr">
        <is>
          <t>Revenue category</t>
        </is>
      </c>
    </row>
    <row r="18">
      <c r="A18" s="4" t="inlineStr">
        <is>
          <t>Revenue services net</t>
        </is>
      </c>
      <c r="B18" s="6" t="n">
        <v>2784</v>
      </c>
      <c r="C18" s="6" t="n">
        <v>3910</v>
      </c>
    </row>
    <row r="19">
      <c r="A19" s="4" t="inlineStr">
        <is>
          <t>Revenue services net, percentage</t>
        </is>
      </c>
      <c r="B19" s="4" t="inlineStr">
        <is>
          <t>12.00%</t>
        </is>
      </c>
      <c r="C19" s="4" t="inlineStr">
        <is>
          <t>16.00%</t>
        </is>
      </c>
    </row>
    <row r="20">
      <c r="A20" s="3" t="inlineStr">
        <is>
          <t>Revenue category</t>
        </is>
      </c>
    </row>
    <row r="21">
      <c r="A21" s="4" t="inlineStr">
        <is>
          <t>Revenue services net</t>
        </is>
      </c>
      <c r="D21" s="6" t="n">
        <v>5514</v>
      </c>
      <c r="E21" s="6" t="n">
        <v>7313</v>
      </c>
    </row>
    <row r="22">
      <c r="A22" s="4" t="inlineStr">
        <is>
          <t>Revenue services net, percentage</t>
        </is>
      </c>
      <c r="D22" s="4" t="inlineStr">
        <is>
          <t>13.00%</t>
        </is>
      </c>
      <c r="E22" s="4" t="inlineStr">
        <is>
          <t>16.00%</t>
        </is>
      </c>
    </row>
    <row r="23">
      <c r="A23" s="4" t="inlineStr">
        <is>
          <t>Patient self-pay [Member]</t>
        </is>
      </c>
    </row>
    <row r="24">
      <c r="A24" s="3" t="inlineStr">
        <is>
          <t>Revenue category</t>
        </is>
      </c>
    </row>
    <row r="25">
      <c r="A25" s="4" t="inlineStr">
        <is>
          <t>Revenue services net</t>
        </is>
      </c>
      <c r="B25" s="6" t="n">
        <v>2605</v>
      </c>
      <c r="C25" s="6" t="n">
        <v>1997</v>
      </c>
    </row>
    <row r="26">
      <c r="A26" s="4" t="inlineStr">
        <is>
          <t>Revenue services net, percentage</t>
        </is>
      </c>
      <c r="B26" s="4" t="inlineStr">
        <is>
          <t>11.00%</t>
        </is>
      </c>
      <c r="C26" s="4" t="inlineStr">
        <is>
          <t>8.00%</t>
        </is>
      </c>
    </row>
    <row r="27">
      <c r="A27" s="3" t="inlineStr">
        <is>
          <t>Revenue category</t>
        </is>
      </c>
    </row>
    <row r="28">
      <c r="A28" s="4" t="inlineStr">
        <is>
          <t>Revenue services net</t>
        </is>
      </c>
      <c r="D28" s="6" t="n">
        <v>4550</v>
      </c>
      <c r="E28" s="6" t="n">
        <v>4556</v>
      </c>
    </row>
    <row r="29">
      <c r="A29" s="4" t="inlineStr">
        <is>
          <t>Revenue services net, percentage</t>
        </is>
      </c>
      <c r="D29" s="4" t="inlineStr">
        <is>
          <t>10.00%</t>
        </is>
      </c>
      <c r="E29" s="4" t="inlineStr">
        <is>
          <t>10.00%</t>
        </is>
      </c>
    </row>
    <row r="30">
      <c r="A30" s="4" t="inlineStr">
        <is>
          <t>HMOs [Member]</t>
        </is>
      </c>
    </row>
    <row r="31">
      <c r="A31" s="3" t="inlineStr">
        <is>
          <t>Revenue category</t>
        </is>
      </c>
    </row>
    <row r="32">
      <c r="A32" s="4" t="inlineStr">
        <is>
          <t>Revenue services net</t>
        </is>
      </c>
      <c r="B32" s="6" t="n">
        <v>4029</v>
      </c>
      <c r="C32" s="6" t="n">
        <v>3058</v>
      </c>
    </row>
    <row r="33">
      <c r="A33" s="4" t="inlineStr">
        <is>
          <t>Revenue services net, percentage</t>
        </is>
      </c>
      <c r="B33" s="4" t="inlineStr">
        <is>
          <t>17.00%</t>
        </is>
      </c>
      <c r="C33" s="4" t="inlineStr">
        <is>
          <t>13.00%</t>
        </is>
      </c>
    </row>
    <row r="34">
      <c r="A34" s="3" t="inlineStr">
        <is>
          <t>Revenue category</t>
        </is>
      </c>
    </row>
    <row r="35">
      <c r="A35" s="4" t="inlineStr">
        <is>
          <t>Revenue services net</t>
        </is>
      </c>
      <c r="D35" s="6" t="n">
        <v>7206</v>
      </c>
      <c r="E35" s="6" t="n">
        <v>5839</v>
      </c>
    </row>
    <row r="36">
      <c r="A36" s="4" t="inlineStr">
        <is>
          <t>Revenue services net, percentage</t>
        </is>
      </c>
      <c r="D36" s="4" t="inlineStr">
        <is>
          <t>17.00%</t>
        </is>
      </c>
      <c r="E36" s="4" t="inlineStr">
        <is>
          <t>13.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products revenue by geography - Product Revenue [Member]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Revenue Recognition (Details) - Schedule of products revenue by geography [Line Items]</t>
        </is>
      </c>
    </row>
    <row r="4">
      <c r="A4" s="4" t="inlineStr">
        <is>
          <t>Products revenue</t>
        </is>
      </c>
      <c r="B4" s="6" t="n">
        <v>10372</v>
      </c>
      <c r="C4" s="6" t="n">
        <v>7478</v>
      </c>
      <c r="D4" s="6" t="n">
        <v>17150</v>
      </c>
      <c r="E4" s="6" t="n">
        <v>14910</v>
      </c>
    </row>
    <row r="5">
      <c r="A5" s="4" t="inlineStr">
        <is>
          <t>United States [Member]</t>
        </is>
      </c>
    </row>
    <row r="6">
      <c r="A6" s="3" t="inlineStr">
        <is>
          <t>Revenue Recognition (Details) - Schedule of products revenue by geography [Line Items]</t>
        </is>
      </c>
    </row>
    <row r="7">
      <c r="A7" s="4" t="inlineStr">
        <is>
          <t>Products revenue</t>
        </is>
      </c>
      <c r="B7" s="5" t="n">
        <v>6754</v>
      </c>
      <c r="C7" s="5" t="n">
        <v>3524</v>
      </c>
      <c r="D7" s="5" t="n">
        <v>10617</v>
      </c>
      <c r="E7" s="5" t="n">
        <v>7469</v>
      </c>
    </row>
    <row r="8">
      <c r="A8" s="4" t="inlineStr">
        <is>
          <t>Europe [Member]</t>
        </is>
      </c>
    </row>
    <row r="9">
      <c r="A9" s="3" t="inlineStr">
        <is>
          <t>Revenue Recognition (Details) - Schedule of products revenue by geography [Line Items]</t>
        </is>
      </c>
    </row>
    <row r="10">
      <c r="A10" s="4" t="inlineStr">
        <is>
          <t>Products revenue</t>
        </is>
      </c>
      <c r="B10" s="5" t="n">
        <v>2401</v>
      </c>
      <c r="C10" s="5" t="n">
        <v>2635</v>
      </c>
      <c r="D10" s="5" t="n">
        <v>4407</v>
      </c>
      <c r="E10" s="5" t="n">
        <v>5066</v>
      </c>
    </row>
    <row r="11">
      <c r="A11" s="4" t="inlineStr">
        <is>
          <t>Asia Pacific [Member]</t>
        </is>
      </c>
    </row>
    <row r="12">
      <c r="A12" s="3" t="inlineStr">
        <is>
          <t>Revenue Recognition (Details) - Schedule of products revenue by geography [Line Items]</t>
        </is>
      </c>
    </row>
    <row r="13">
      <c r="A13" s="4" t="inlineStr">
        <is>
          <t>Products revenue</t>
        </is>
      </c>
      <c r="B13" s="6" t="n">
        <v>1217</v>
      </c>
      <c r="C13" s="6" t="n">
        <v>1319</v>
      </c>
      <c r="D13" s="6" t="n">
        <v>2126</v>
      </c>
      <c r="E13" s="6" t="n">
        <v>237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for Statement of Cash Flows (Details) - USD ($) $ in Thousands</t>
        </is>
      </c>
      <c r="B1" s="2" t="inlineStr">
        <is>
          <t>6 Months Ended</t>
        </is>
      </c>
    </row>
    <row r="2">
      <c r="B2" s="2" t="inlineStr">
        <is>
          <t>Jan. 31, 2022</t>
        </is>
      </c>
      <c r="C2" s="2" t="inlineStr">
        <is>
          <t>Jan. 31, 2021</t>
        </is>
      </c>
    </row>
    <row r="3">
      <c r="A3" s="3" t="inlineStr">
        <is>
          <t>Supplemental Disclosure for Statement of Cash Flows (Details) [Line Items]</t>
        </is>
      </c>
    </row>
    <row r="4">
      <c r="A4" s="4" t="inlineStr">
        <is>
          <t>Interest paid</t>
        </is>
      </c>
      <c r="B4" s="6" t="n">
        <v>112</v>
      </c>
      <c r="C4" s="6" t="n">
        <v>123</v>
      </c>
    </row>
    <row r="5">
      <c r="A5" s="4" t="inlineStr">
        <is>
          <t>Reductions in measurement right of use assets and liabilities</t>
        </is>
      </c>
      <c r="B5" s="5" t="n">
        <v>20</v>
      </c>
      <c r="C5" s="5" t="n">
        <v>48</v>
      </c>
    </row>
    <row r="6">
      <c r="A6" s="4" t="inlineStr">
        <is>
          <t>Tax on capital paid</t>
        </is>
      </c>
      <c r="B6" s="6" t="n">
        <v>116</v>
      </c>
      <c r="C6" s="6" t="n">
        <v>120</v>
      </c>
    </row>
    <row r="7">
      <c r="A7" s="4" t="inlineStr">
        <is>
          <t>Two Senior Executives [Member]</t>
        </is>
      </c>
    </row>
    <row r="8">
      <c r="A8" s="3" t="inlineStr">
        <is>
          <t>Supplemental Disclosure for Statement of Cash Flows (Details) [Line Items]</t>
        </is>
      </c>
    </row>
    <row r="9">
      <c r="A9" s="4" t="inlineStr">
        <is>
          <t>Restricted shares issued (in Shares)</t>
        </is>
      </c>
      <c r="C9" s="5" t="n">
        <v>332700</v>
      </c>
    </row>
    <row r="10">
      <c r="A10" s="4" t="inlineStr">
        <is>
          <t>Accrued bonuses</t>
        </is>
      </c>
      <c r="C10" s="6" t="n">
        <v>8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an. 31, 2022</t>
        </is>
      </c>
      <c r="C1" s="2" t="inlineStr">
        <is>
          <t>Jul. 31, 2021</t>
        </is>
      </c>
    </row>
    <row r="2">
      <c r="A2" s="3" t="inlineStr">
        <is>
          <t>Schedule of Inventories [Abstract]</t>
        </is>
      </c>
    </row>
    <row r="3">
      <c r="A3" s="4" t="inlineStr">
        <is>
          <t>Raw materials</t>
        </is>
      </c>
      <c r="B3" s="6" t="n">
        <v>1349</v>
      </c>
      <c r="C3" s="6" t="n">
        <v>1062</v>
      </c>
    </row>
    <row r="4">
      <c r="A4" s="4" t="inlineStr">
        <is>
          <t>Work in process</t>
        </is>
      </c>
      <c r="B4" s="5" t="n">
        <v>2802</v>
      </c>
      <c r="C4" s="5" t="n">
        <v>2534</v>
      </c>
    </row>
    <row r="5">
      <c r="A5" s="4" t="inlineStr">
        <is>
          <t>Finished products</t>
        </is>
      </c>
      <c r="B5" s="5" t="n">
        <v>9700</v>
      </c>
      <c r="C5" s="5" t="n">
        <v>9056</v>
      </c>
    </row>
    <row r="6">
      <c r="A6" s="4" t="inlineStr">
        <is>
          <t>Total inventories</t>
        </is>
      </c>
      <c r="B6" s="6" t="n">
        <v>13851</v>
      </c>
      <c r="C6" s="6" t="n">
        <v>126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Jan. 31, 2022</t>
        </is>
      </c>
      <c r="C1" s="2" t="inlineStr">
        <is>
          <t>Jul. 31, 2021</t>
        </is>
      </c>
    </row>
    <row r="2">
      <c r="A2" s="4" t="inlineStr">
        <is>
          <t>Clinical Laboratory Services segment [Member]</t>
        </is>
      </c>
    </row>
    <row r="3">
      <c r="A3" s="3" t="inlineStr">
        <is>
          <t>Goodwill and Intangible Assets (Details) [Line Items]</t>
        </is>
      </c>
    </row>
    <row r="4">
      <c r="A4" s="4" t="inlineStr">
        <is>
          <t>Goodwill</t>
        </is>
      </c>
      <c r="B4" s="6" t="n">
        <v>7452</v>
      </c>
      <c r="C4" s="6" t="n">
        <v>74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Details) - Schedule of intangible assets all in the life sciences products segment $ in Thousands</t>
        </is>
      </c>
      <c r="B1" s="2" t="inlineStr">
        <is>
          <t>6 Months Ended</t>
        </is>
      </c>
    </row>
    <row r="2">
      <c r="B2" s="2" t="inlineStr">
        <is>
          <t>Jan. 31, 2022USD ($)</t>
        </is>
      </c>
    </row>
    <row r="3">
      <c r="A3" s="3" t="inlineStr">
        <is>
          <t>Schedule of intangible assets all in the life sciences products segment [Abstract]</t>
        </is>
      </c>
    </row>
    <row r="4">
      <c r="A4" s="4" t="inlineStr">
        <is>
          <t>Gross, beginning balance</t>
        </is>
      </c>
      <c r="B4" s="6" t="n">
        <v>27775</v>
      </c>
    </row>
    <row r="5">
      <c r="A5" s="4" t="inlineStr">
        <is>
          <t>Accumulated amortization, beginning balance</t>
        </is>
      </c>
      <c r="B5" s="5" t="n">
        <v>-27531</v>
      </c>
    </row>
    <row r="6">
      <c r="A6" s="4" t="inlineStr">
        <is>
          <t>Net, Beginning Balance</t>
        </is>
      </c>
      <c r="B6" s="5" t="n">
        <v>244</v>
      </c>
    </row>
    <row r="7">
      <c r="A7" s="4" t="inlineStr">
        <is>
          <t>Amortization expense, gross</t>
        </is>
      </c>
      <c r="B7" s="4" t="inlineStr">
        <is>
          <t xml:space="preserve"> </t>
        </is>
      </c>
    </row>
    <row r="8">
      <c r="A8" s="4" t="inlineStr">
        <is>
          <t>Amortization expense, accumulated amortization</t>
        </is>
      </c>
      <c r="B8" s="5" t="n">
        <v>-140</v>
      </c>
    </row>
    <row r="9">
      <c r="A9" s="4" t="inlineStr">
        <is>
          <t>Amortization expense, net</t>
        </is>
      </c>
      <c r="B9" s="5" t="n">
        <v>-140</v>
      </c>
    </row>
    <row r="10">
      <c r="A10" s="4" t="inlineStr">
        <is>
          <t>Foreign currency translation, gross</t>
        </is>
      </c>
      <c r="B10" s="5" t="n">
        <v>-216</v>
      </c>
    </row>
    <row r="11">
      <c r="A11" s="4" t="inlineStr">
        <is>
          <t>Foreign currency translation, accumulated amortization</t>
        </is>
      </c>
      <c r="B11" s="5" t="n">
        <v>212</v>
      </c>
    </row>
    <row r="12">
      <c r="A12" s="4" t="inlineStr">
        <is>
          <t>Foreign currency translation, net</t>
        </is>
      </c>
      <c r="B12" s="5" t="n">
        <v>-4</v>
      </c>
    </row>
    <row r="13">
      <c r="A13" s="4" t="inlineStr">
        <is>
          <t>Gross, ending balance</t>
        </is>
      </c>
      <c r="B13" s="5" t="n">
        <v>27559</v>
      </c>
    </row>
    <row r="14">
      <c r="A14" s="4" t="inlineStr">
        <is>
          <t>Accumulated amortization, ending balance</t>
        </is>
      </c>
      <c r="B14" s="5" t="n">
        <v>-27459</v>
      </c>
    </row>
    <row r="15">
      <c r="A15" s="4" t="inlineStr">
        <is>
          <t>Net, ending balance</t>
        </is>
      </c>
      <c r="B15" s="6" t="n">
        <v>1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intangible assets, all finite-lived - USD ($) $ in Thousands</t>
        </is>
      </c>
      <c r="B1" s="2" t="inlineStr">
        <is>
          <t>Jan. 31, 2022</t>
        </is>
      </c>
      <c r="C1" s="2" t="inlineStr">
        <is>
          <t>Jul. 31, 2021</t>
        </is>
      </c>
    </row>
    <row r="2">
      <c r="A2" s="3" t="inlineStr">
        <is>
          <t>Goodwill and Intangible Assets (Details) - Schedule of intangible assets, all finite-lived [Line Items]</t>
        </is>
      </c>
    </row>
    <row r="3">
      <c r="A3" s="4" t="inlineStr">
        <is>
          <t>Finite-lived intangible assets, gross</t>
        </is>
      </c>
      <c r="B3" s="6" t="n">
        <v>27559</v>
      </c>
      <c r="C3" s="6" t="n">
        <v>27775</v>
      </c>
    </row>
    <row r="4">
      <c r="A4" s="4" t="inlineStr">
        <is>
          <t>Finite-lived intangible assets, accumulated amortization</t>
        </is>
      </c>
      <c r="B4" s="5" t="n">
        <v>-27459</v>
      </c>
      <c r="C4" s="5" t="n">
        <v>-27531</v>
      </c>
    </row>
    <row r="5">
      <c r="A5" s="4" t="inlineStr">
        <is>
          <t>Finite-lived intangible assets, net</t>
        </is>
      </c>
      <c r="B5" s="5" t="n">
        <v>100</v>
      </c>
      <c r="C5" s="5" t="n">
        <v>244</v>
      </c>
    </row>
    <row r="6">
      <c r="A6" s="4" t="inlineStr">
        <is>
          <t>Patents [Member]</t>
        </is>
      </c>
    </row>
    <row r="7">
      <c r="A7" s="3" t="inlineStr">
        <is>
          <t>Goodwill and Intangible Assets (Details) - Schedule of intangible assets, all finite-lived [Line Items]</t>
        </is>
      </c>
    </row>
    <row r="8">
      <c r="A8" s="4" t="inlineStr">
        <is>
          <t>Finite-lived intangible assets, gross</t>
        </is>
      </c>
      <c r="B8" s="5" t="n">
        <v>11027</v>
      </c>
      <c r="C8" s="5" t="n">
        <v>11027</v>
      </c>
    </row>
    <row r="9">
      <c r="A9" s="4" t="inlineStr">
        <is>
          <t>Finite-lived intangible assets, accumulated amortization</t>
        </is>
      </c>
      <c r="B9" s="5" t="n">
        <v>-11027</v>
      </c>
      <c r="C9" s="5" t="n">
        <v>-11027</v>
      </c>
    </row>
    <row r="10">
      <c r="A10" s="4" t="inlineStr">
        <is>
          <t>Finite-lived intangible assets, net</t>
        </is>
      </c>
      <c r="B10" s="4" t="inlineStr">
        <is>
          <t xml:space="preserve"> </t>
        </is>
      </c>
      <c r="C10" s="4" t="inlineStr">
        <is>
          <t xml:space="preserve"> </t>
        </is>
      </c>
    </row>
    <row r="11">
      <c r="A11" s="4" t="inlineStr">
        <is>
          <t>Customer relationships [Member]</t>
        </is>
      </c>
    </row>
    <row r="12">
      <c r="A12" s="3" t="inlineStr">
        <is>
          <t>Goodwill and Intangible Assets (Details) - Schedule of intangible assets, all finite-lived [Line Items]</t>
        </is>
      </c>
    </row>
    <row r="13">
      <c r="A13" s="4" t="inlineStr">
        <is>
          <t>Finite-lived intangible assets, gross</t>
        </is>
      </c>
      <c r="B13" s="5" t="n">
        <v>11940</v>
      </c>
      <c r="C13" s="5" t="n">
        <v>12059</v>
      </c>
    </row>
    <row r="14">
      <c r="A14" s="4" t="inlineStr">
        <is>
          <t>Finite-lived intangible assets, accumulated amortization</t>
        </is>
      </c>
      <c r="B14" s="5" t="n">
        <v>-11840</v>
      </c>
      <c r="C14" s="5" t="n">
        <v>-11815</v>
      </c>
    </row>
    <row r="15">
      <c r="A15" s="4" t="inlineStr">
        <is>
          <t>Finite-lived intangible assets, net</t>
        </is>
      </c>
      <c r="B15" s="5" t="n">
        <v>100</v>
      </c>
      <c r="C15" s="5" t="n">
        <v>244</v>
      </c>
    </row>
    <row r="16">
      <c r="A16" s="4" t="inlineStr">
        <is>
          <t>Website and acquired content [Member]</t>
        </is>
      </c>
    </row>
    <row r="17">
      <c r="A17" s="3" t="inlineStr">
        <is>
          <t>Goodwill and Intangible Assets (Details) - Schedule of intangible assets, all finite-lived [Line Items]</t>
        </is>
      </c>
    </row>
    <row r="18">
      <c r="A18" s="4" t="inlineStr">
        <is>
          <t>Finite-lived intangible assets, gross</t>
        </is>
      </c>
      <c r="B18" s="5" t="n">
        <v>1019</v>
      </c>
      <c r="C18" s="5" t="n">
        <v>1025</v>
      </c>
    </row>
    <row r="19">
      <c r="A19" s="4" t="inlineStr">
        <is>
          <t>Finite-lived intangible assets, accumulated amortization</t>
        </is>
      </c>
      <c r="B19" s="5" t="n">
        <v>-1019</v>
      </c>
      <c r="C19" s="5" t="n">
        <v>-1025</v>
      </c>
    </row>
    <row r="20">
      <c r="A20" s="4" t="inlineStr">
        <is>
          <t>Finite-lived intangible assets, net</t>
        </is>
      </c>
      <c r="B20" s="4" t="inlineStr">
        <is>
          <t xml:space="preserve"> </t>
        </is>
      </c>
      <c r="C20" s="4" t="inlineStr">
        <is>
          <t xml:space="preserve"> </t>
        </is>
      </c>
    </row>
    <row r="21">
      <c r="A21" s="4" t="inlineStr">
        <is>
          <t>Licensed technology and other [Member]</t>
        </is>
      </c>
    </row>
    <row r="22">
      <c r="A22" s="3" t="inlineStr">
        <is>
          <t>Goodwill and Intangible Assets (Details) - Schedule of intangible assets, all finite-lived [Line Items]</t>
        </is>
      </c>
    </row>
    <row r="23">
      <c r="A23" s="4" t="inlineStr">
        <is>
          <t>Finite-lived intangible assets, gross</t>
        </is>
      </c>
      <c r="B23" s="5" t="n">
        <v>488</v>
      </c>
      <c r="C23" s="5" t="n">
        <v>494</v>
      </c>
    </row>
    <row r="24">
      <c r="A24" s="4" t="inlineStr">
        <is>
          <t>Finite-lived intangible assets, accumulated amortization</t>
        </is>
      </c>
      <c r="B24" s="5" t="n">
        <v>-488</v>
      </c>
      <c r="C24" s="5" t="n">
        <v>-494</v>
      </c>
    </row>
    <row r="25">
      <c r="A25" s="4" t="inlineStr">
        <is>
          <t>Finite-lived intangible assets, net</t>
        </is>
      </c>
      <c r="B25" s="4" t="inlineStr">
        <is>
          <t xml:space="preserve"> </t>
        </is>
      </c>
      <c r="C25" s="4" t="inlineStr">
        <is>
          <t xml:space="preserve"> </t>
        </is>
      </c>
    </row>
    <row r="26">
      <c r="A26" s="4" t="inlineStr">
        <is>
          <t>Trademarks [Member]</t>
        </is>
      </c>
    </row>
    <row r="27">
      <c r="A27" s="3" t="inlineStr">
        <is>
          <t>Goodwill and Intangible Assets (Details) - Schedule of intangible assets, all finite-lived [Line Items]</t>
        </is>
      </c>
    </row>
    <row r="28">
      <c r="A28" s="4" t="inlineStr">
        <is>
          <t>Finite-lived intangible assets, gross</t>
        </is>
      </c>
      <c r="B28" s="5" t="n">
        <v>3085</v>
      </c>
      <c r="C28" s="5" t="n">
        <v>3170</v>
      </c>
    </row>
    <row r="29">
      <c r="A29" s="4" t="inlineStr">
        <is>
          <t>Finite-lived intangible assets, accumulated amortization</t>
        </is>
      </c>
      <c r="B29" s="5" t="n">
        <v>-3085</v>
      </c>
      <c r="C29" s="5" t="n">
        <v>-3170</v>
      </c>
    </row>
    <row r="30">
      <c r="A30" s="4" t="inlineStr">
        <is>
          <t>Finite-lived intangible assets, net</t>
        </is>
      </c>
      <c r="B30" s="4" t="inlineStr">
        <is>
          <t xml:space="preserve"> </t>
        </is>
      </c>
      <c r="C3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Income Statement [Abstract]</t>
        </is>
      </c>
    </row>
    <row r="4">
      <c r="A4" s="4" t="inlineStr">
        <is>
          <t>Revenues</t>
        </is>
      </c>
      <c r="B4" s="6" t="n">
        <v>34046</v>
      </c>
      <c r="C4" s="6" t="n">
        <v>31466</v>
      </c>
      <c r="D4" s="6" t="n">
        <v>60565</v>
      </c>
      <c r="E4" s="6" t="n">
        <v>60121</v>
      </c>
    </row>
    <row r="5">
      <c r="A5" s="3" t="inlineStr">
        <is>
          <t>Operating costs and expenses:</t>
        </is>
      </c>
    </row>
    <row r="6">
      <c r="A6" s="4" t="inlineStr">
        <is>
          <t>Cost of revenues</t>
        </is>
      </c>
      <c r="B6" s="5" t="n">
        <v>17838</v>
      </c>
      <c r="C6" s="5" t="n">
        <v>15645</v>
      </c>
      <c r="D6" s="5" t="n">
        <v>33111</v>
      </c>
      <c r="E6" s="5" t="n">
        <v>32403</v>
      </c>
    </row>
    <row r="7">
      <c r="A7" s="4" t="inlineStr">
        <is>
          <t>Research and development</t>
        </is>
      </c>
      <c r="B7" s="5" t="n">
        <v>820</v>
      </c>
      <c r="C7" s="5" t="n">
        <v>806</v>
      </c>
      <c r="D7" s="5" t="n">
        <v>1564</v>
      </c>
      <c r="E7" s="5" t="n">
        <v>1552</v>
      </c>
    </row>
    <row r="8">
      <c r="A8" s="4" t="inlineStr">
        <is>
          <t>Selling, general and administrative</t>
        </is>
      </c>
      <c r="B8" s="5" t="n">
        <v>14466</v>
      </c>
      <c r="C8" s="5" t="n">
        <v>11013</v>
      </c>
      <c r="D8" s="5" t="n">
        <v>25518</v>
      </c>
      <c r="E8" s="5" t="n">
        <v>21027</v>
      </c>
    </row>
    <row r="9">
      <c r="A9" s="4" t="inlineStr">
        <is>
          <t>Legal and related expense, net</t>
        </is>
      </c>
      <c r="B9" s="5" t="n">
        <v>2845</v>
      </c>
      <c r="C9" s="5" t="n">
        <v>2292</v>
      </c>
      <c r="D9" s="5" t="n">
        <v>4127</v>
      </c>
      <c r="E9" s="5" t="n">
        <v>2932</v>
      </c>
    </row>
    <row r="10">
      <c r="A10" s="4" t="inlineStr">
        <is>
          <t>Total operating costs and expenses</t>
        </is>
      </c>
      <c r="B10" s="5" t="n">
        <v>35969</v>
      </c>
      <c r="C10" s="5" t="n">
        <v>29756</v>
      </c>
      <c r="D10" s="5" t="n">
        <v>64320</v>
      </c>
      <c r="E10" s="5" t="n">
        <v>57914</v>
      </c>
    </row>
    <row r="11">
      <c r="A11" s="4" t="inlineStr">
        <is>
          <t>Operating (loss) income</t>
        </is>
      </c>
      <c r="B11" s="5" t="n">
        <v>-1923</v>
      </c>
      <c r="C11" s="5" t="n">
        <v>1710</v>
      </c>
      <c r="D11" s="5" t="n">
        <v>-3755</v>
      </c>
      <c r="E11" s="5" t="n">
        <v>2207</v>
      </c>
    </row>
    <row r="12">
      <c r="A12" s="3" t="inlineStr">
        <is>
          <t>Other income (expense):</t>
        </is>
      </c>
    </row>
    <row r="13">
      <c r="A13" s="4" t="inlineStr">
        <is>
          <t>Interest, net</t>
        </is>
      </c>
      <c r="B13" s="5" t="n">
        <v>68</v>
      </c>
      <c r="C13" s="5" t="n">
        <v>-49</v>
      </c>
      <c r="D13" s="5" t="n">
        <v>107</v>
      </c>
      <c r="E13" s="5" t="n">
        <v>-100</v>
      </c>
    </row>
    <row r="14">
      <c r="A14" s="4" t="inlineStr">
        <is>
          <t>Other</t>
        </is>
      </c>
      <c r="B14" s="5" t="n">
        <v>-350</v>
      </c>
      <c r="C14" s="5" t="n">
        <v>16</v>
      </c>
      <c r="D14" s="5" t="n">
        <v>-495</v>
      </c>
      <c r="E14" s="5" t="n">
        <v>33</v>
      </c>
    </row>
    <row r="15">
      <c r="A15" s="4" t="inlineStr">
        <is>
          <t>Foreign exchange (loss) gain</t>
        </is>
      </c>
      <c r="B15" s="5" t="n">
        <v>-450</v>
      </c>
      <c r="C15" s="5" t="n">
        <v>625</v>
      </c>
      <c r="D15" s="5" t="n">
        <v>-831</v>
      </c>
      <c r="E15" s="5" t="n">
        <v>461</v>
      </c>
    </row>
    <row r="16">
      <c r="A16" s="4" t="inlineStr">
        <is>
          <t>Total other (expense) income</t>
        </is>
      </c>
      <c r="B16" s="5" t="n">
        <v>-732</v>
      </c>
      <c r="C16" s="5" t="n">
        <v>592</v>
      </c>
      <c r="D16" s="5" t="n">
        <v>-1219</v>
      </c>
      <c r="E16" s="5" t="n">
        <v>394</v>
      </c>
    </row>
    <row r="17">
      <c r="A17" s="4" t="inlineStr">
        <is>
          <t>(Loss) income before income taxes</t>
        </is>
      </c>
      <c r="B17" s="5" t="n">
        <v>-2655</v>
      </c>
      <c r="C17" s="5" t="n">
        <v>2302</v>
      </c>
      <c r="D17" s="5" t="n">
        <v>-4974</v>
      </c>
      <c r="E17" s="5" t="n">
        <v>2601</v>
      </c>
    </row>
    <row r="18">
      <c r="A18" s="4" t="inlineStr">
        <is>
          <t>Income taxes</t>
        </is>
      </c>
      <c r="B18" s="4" t="inlineStr">
        <is>
          <t xml:space="preserve"> </t>
        </is>
      </c>
      <c r="C18" s="4" t="inlineStr">
        <is>
          <t xml:space="preserve"> </t>
        </is>
      </c>
      <c r="D18" s="4" t="inlineStr">
        <is>
          <t xml:space="preserve"> </t>
        </is>
      </c>
      <c r="E18" s="4" t="inlineStr">
        <is>
          <t xml:space="preserve"> </t>
        </is>
      </c>
    </row>
    <row r="19">
      <c r="A19" s="4" t="inlineStr">
        <is>
          <t>Net (loss) income</t>
        </is>
      </c>
      <c r="B19" s="6" t="n">
        <v>-2655</v>
      </c>
      <c r="C19" s="6" t="n">
        <v>2302</v>
      </c>
      <c r="D19" s="6" t="n">
        <v>-4974</v>
      </c>
      <c r="E19" s="6" t="n">
        <v>2601</v>
      </c>
    </row>
    <row r="20">
      <c r="A20" s="3" t="inlineStr">
        <is>
          <t>Net (loss) income per common share:</t>
        </is>
      </c>
    </row>
    <row r="21">
      <c r="A21" s="4" t="inlineStr">
        <is>
          <t>Basic (in Dollars per share)</t>
        </is>
      </c>
      <c r="B21" s="7" t="n">
        <v>-0.05</v>
      </c>
      <c r="C21" s="7" t="n">
        <v>0.05</v>
      </c>
      <c r="D21" s="8" t="n">
        <v>-0.1</v>
      </c>
      <c r="E21" s="7" t="n">
        <v>0.05</v>
      </c>
    </row>
    <row r="22">
      <c r="A22" s="4" t="inlineStr">
        <is>
          <t>Diluted (in Dollars per share)</t>
        </is>
      </c>
      <c r="B22" s="7" t="n">
        <v>-0.05</v>
      </c>
      <c r="C22" s="7" t="n">
        <v>0.05</v>
      </c>
      <c r="D22" s="8" t="n">
        <v>-0.1</v>
      </c>
      <c r="E22" s="7" t="n">
        <v>0.05</v>
      </c>
    </row>
    <row r="23">
      <c r="A23" s="3" t="inlineStr">
        <is>
          <t>Weighted average common shares outstanding:</t>
        </is>
      </c>
    </row>
    <row r="24">
      <c r="A24" s="4" t="inlineStr">
        <is>
          <t>Basic (in Shares)</t>
        </is>
      </c>
      <c r="B24" s="5" t="n">
        <v>48472</v>
      </c>
      <c r="C24" s="5" t="n">
        <v>48006</v>
      </c>
      <c r="D24" s="5" t="n">
        <v>48472</v>
      </c>
      <c r="E24" s="5" t="n">
        <v>47951</v>
      </c>
    </row>
    <row r="25">
      <c r="A25" s="4" t="inlineStr">
        <is>
          <t>Diluted (in Shares)</t>
        </is>
      </c>
      <c r="B25" s="5" t="n">
        <v>48472</v>
      </c>
      <c r="C25" s="5" t="n">
        <v>48053</v>
      </c>
      <c r="D25" s="5" t="n">
        <v>48472</v>
      </c>
      <c r="E25" s="5" t="n">
        <v>479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Goodwill and Intangible Assets (Details) - Schedule of information with respect to acquired intangibles - Customer Relationships [Member]</t>
        </is>
      </c>
      <c r="B1" s="2" t="inlineStr">
        <is>
          <t>6 Months Ended</t>
        </is>
      </c>
    </row>
    <row r="2">
      <c r="B2" s="2" t="inlineStr">
        <is>
          <t>Jan. 31, 2022</t>
        </is>
      </c>
    </row>
    <row r="3">
      <c r="A3" s="3" t="inlineStr">
        <is>
          <t>Goodwill and Intangible Assets (Details) - Schedule of information with respect to acquired intangibles [Line Items]</t>
        </is>
      </c>
    </row>
    <row r="4">
      <c r="A4" s="4" t="inlineStr">
        <is>
          <t>Weighted average remaining useful life</t>
        </is>
      </c>
      <c r="B4" s="4" t="inlineStr">
        <is>
          <t>0.5 years</t>
        </is>
      </c>
    </row>
    <row r="5">
      <c r="A5" s="4" t="inlineStr">
        <is>
          <t>Minimum [Member]</t>
        </is>
      </c>
    </row>
    <row r="6">
      <c r="A6" s="3" t="inlineStr">
        <is>
          <t>Goodwill and Intangible Assets (Details) - Schedule of information with respect to acquired intangibles [Line Items]</t>
        </is>
      </c>
    </row>
    <row r="7">
      <c r="A7" s="4" t="inlineStr">
        <is>
          <t>Useful life assigned</t>
        </is>
      </c>
      <c r="B7" s="4" t="inlineStr">
        <is>
          <t>8 years</t>
        </is>
      </c>
    </row>
    <row r="8">
      <c r="A8" s="4" t="inlineStr">
        <is>
          <t>Maximum [Member]</t>
        </is>
      </c>
    </row>
    <row r="9">
      <c r="A9" s="3" t="inlineStr">
        <is>
          <t>Goodwill and Intangible Assets (Details) - Schedule of information with respect to acquired intangibles [Line Items]</t>
        </is>
      </c>
    </row>
    <row r="10">
      <c r="A10" s="4" t="inlineStr">
        <is>
          <t>Useful life assigned</t>
        </is>
      </c>
      <c r="B10" s="4" t="inlineStr">
        <is>
          <t>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21" customWidth="1" min="2" max="2"/>
    <col width="80" customWidth="1" min="3" max="3"/>
    <col width="23" customWidth="1" min="4" max="4"/>
  </cols>
  <sheetData>
    <row r="1">
      <c r="A1" s="1" t="inlineStr">
        <is>
          <t>Long Term Debt (Details) $ in Thousands, SFr in Millions</t>
        </is>
      </c>
      <c r="B1" s="2" t="inlineStr">
        <is>
          <t>1 Months Ended</t>
        </is>
      </c>
      <c r="C1" s="2" t="inlineStr">
        <is>
          <t>6 Months Ended</t>
        </is>
      </c>
    </row>
    <row r="2">
      <c r="B2" s="2" t="inlineStr">
        <is>
          <t>Nov. 30, 2018USD ($)</t>
        </is>
      </c>
      <c r="C2" s="2" t="inlineStr">
        <is>
          <t>Jan. 31, 2022USD ($)</t>
        </is>
      </c>
      <c r="D2" s="2" t="inlineStr">
        <is>
          <t>Apr. 30, 2020CHF (SFr)</t>
        </is>
      </c>
    </row>
    <row r="3">
      <c r="A3" s="3" t="inlineStr">
        <is>
          <t>Debt Disclosure [Abstract]</t>
        </is>
      </c>
    </row>
    <row r="4">
      <c r="A4" s="4" t="inlineStr">
        <is>
          <t>Debt instrument, face amount</t>
        </is>
      </c>
      <c r="B4" s="6" t="n">
        <v>4500</v>
      </c>
    </row>
    <row r="5">
      <c r="A5" s="4" t="inlineStr">
        <is>
          <t>Debt instrument maturity period</t>
        </is>
      </c>
      <c r="B5" s="4" t="inlineStr">
        <is>
          <t>10 years</t>
        </is>
      </c>
    </row>
    <row r="6">
      <c r="A6" s="4" t="inlineStr">
        <is>
          <t>Debt instrument, interest rate, stated percentage</t>
        </is>
      </c>
      <c r="B6" s="4" t="inlineStr">
        <is>
          <t>5.09%</t>
        </is>
      </c>
    </row>
    <row r="7">
      <c r="A7" s="4" t="inlineStr">
        <is>
          <t>Debt instrument, periodic payment</t>
        </is>
      </c>
      <c r="B7" s="6" t="n">
        <v>30</v>
      </c>
    </row>
    <row r="8">
      <c r="A8" s="4" t="inlineStr">
        <is>
          <t>Amortization of debt issuance costs</t>
        </is>
      </c>
      <c r="B8" s="6" t="n">
        <v>72</v>
      </c>
    </row>
    <row r="9">
      <c r="A9" s="4" t="inlineStr">
        <is>
          <t>Unamortized debt issuance expense</t>
        </is>
      </c>
      <c r="C9" s="6" t="n">
        <v>49</v>
      </c>
    </row>
    <row r="10">
      <c r="A10" s="4" t="inlineStr">
        <is>
          <t>Mortgage agreement</t>
        </is>
      </c>
      <c r="C10" s="5" t="n">
        <v>4100</v>
      </c>
    </row>
    <row r="11">
      <c r="A11" s="4" t="inlineStr">
        <is>
          <t>Cash collateral for borrowed securities</t>
        </is>
      </c>
      <c r="C11" s="5" t="n">
        <v>1000</v>
      </c>
    </row>
    <row r="12">
      <c r="A12" s="4" t="inlineStr">
        <is>
          <t>Liquid assets</t>
        </is>
      </c>
      <c r="C12" s="6" t="n">
        <v>25000</v>
      </c>
    </row>
    <row r="13">
      <c r="A13" s="4" t="inlineStr">
        <is>
          <t>Liquidity covenant description</t>
        </is>
      </c>
      <c r="C13" s="4" t="inlineStr">
        <is>
          <t>(a) the liquidity covenant was reduced to 150% (or approximately
$6 million at January 31, 2022) of the loan principal from $25 million previously, and (b) the collateral requirement would be increased
from $0.75 million to $1.0 million. The Company was in compliance as to the liquidity covenant as of January 31, 2022 and increased the
collateral deposit to $1.0 million in November 2021.</t>
        </is>
      </c>
    </row>
    <row r="14">
      <c r="A14" s="4" t="inlineStr">
        <is>
          <t>Foreign exchange rate amount</t>
        </is>
      </c>
      <c r="C14" s="6" t="n">
        <v>400</v>
      </c>
      <c r="D14" s="9" t="n">
        <v>0.4</v>
      </c>
    </row>
    <row r="15">
      <c r="A15" s="4" t="inlineStr">
        <is>
          <t>Bear interest rate</t>
        </is>
      </c>
      <c r="C15" s="4" t="inlineStr">
        <is>
          <t>0.00%</t>
        </is>
      </c>
    </row>
    <row r="16">
      <c r="A16" s="4" t="inlineStr">
        <is>
          <t>Long term debt term</t>
        </is>
      </c>
      <c r="C16"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ng Term Debt (Details) - Schedule of minimum future annual principal payments $ in Thousands</t>
        </is>
      </c>
      <c r="B1" s="2" t="inlineStr">
        <is>
          <t>6 Months Ended</t>
        </is>
      </c>
    </row>
    <row r="2">
      <c r="B2" s="2" t="inlineStr">
        <is>
          <t>Jan. 31, 2022USD ($)</t>
        </is>
      </c>
    </row>
    <row r="3">
      <c r="A3" s="3" t="inlineStr">
        <is>
          <t>Schedule of minimum future annual principal payments [Abstract]</t>
        </is>
      </c>
    </row>
    <row r="4">
      <c r="A4" s="4" t="inlineStr">
        <is>
          <t>2022</t>
        </is>
      </c>
      <c r="B4" s="6" t="n">
        <v>78</v>
      </c>
    </row>
    <row r="5">
      <c r="A5" s="4" t="inlineStr">
        <is>
          <t>2023</t>
        </is>
      </c>
      <c r="B5" s="5" t="n">
        <v>160</v>
      </c>
    </row>
    <row r="6">
      <c r="A6" s="4" t="inlineStr">
        <is>
          <t>2024</t>
        </is>
      </c>
      <c r="B6" s="5" t="n">
        <v>167</v>
      </c>
    </row>
    <row r="7">
      <c r="A7" s="4" t="inlineStr">
        <is>
          <t>2025</t>
        </is>
      </c>
      <c r="B7" s="5" t="n">
        <v>594</v>
      </c>
    </row>
    <row r="8">
      <c r="A8" s="4" t="inlineStr">
        <is>
          <t>2026</t>
        </is>
      </c>
      <c r="B8" s="5" t="n">
        <v>186</v>
      </c>
    </row>
    <row r="9">
      <c r="A9" s="4" t="inlineStr">
        <is>
          <t>Thereafter</t>
        </is>
      </c>
      <c r="B9" s="5" t="n">
        <v>3290</v>
      </c>
    </row>
    <row r="10">
      <c r="A10" s="4" t="inlineStr">
        <is>
          <t>Total principal payments</t>
        </is>
      </c>
      <c r="B10" s="5" t="n">
        <v>4475</v>
      </c>
    </row>
    <row r="11">
      <c r="A11" s="4" t="inlineStr">
        <is>
          <t>Less: current portion, included in other current liabilities and finance leases short term</t>
        </is>
      </c>
      <c r="B11" s="5" t="n">
        <v>-156</v>
      </c>
    </row>
    <row r="12">
      <c r="A12" s="4" t="inlineStr">
        <is>
          <t>Unamortized mortgage cost</t>
        </is>
      </c>
      <c r="B12" s="5" t="n">
        <v>-49</v>
      </c>
    </row>
    <row r="13">
      <c r="A13" s="4" t="inlineStr">
        <is>
          <t>Long term debt - net</t>
        </is>
      </c>
      <c r="B13" s="6" t="n">
        <v>427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Details) - USD ($) $ in Thousands</t>
        </is>
      </c>
      <c r="B1" s="2" t="inlineStr">
        <is>
          <t>6 Months Ended</t>
        </is>
      </c>
    </row>
    <row r="2">
      <c r="B2" s="2" t="inlineStr">
        <is>
          <t>Jan. 31, 2022</t>
        </is>
      </c>
      <c r="C2" s="2" t="inlineStr">
        <is>
          <t>Jul. 31, 2021</t>
        </is>
      </c>
    </row>
    <row r="3">
      <c r="A3" s="3" t="inlineStr">
        <is>
          <t>Leases (Details) [Line Items]</t>
        </is>
      </c>
    </row>
    <row r="4">
      <c r="A4" s="4" t="inlineStr">
        <is>
          <t>Lease option maximum extension period</t>
        </is>
      </c>
      <c r="B4" s="4" t="inlineStr">
        <is>
          <t>5 years</t>
        </is>
      </c>
    </row>
    <row r="5">
      <c r="A5" s="4" t="inlineStr">
        <is>
          <t>Accumulated amortization of finance lease assets (in Dollars)</t>
        </is>
      </c>
      <c r="B5" s="6" t="n">
        <v>171</v>
      </c>
      <c r="C5" s="6" t="n">
        <v>1100</v>
      </c>
    </row>
    <row r="6">
      <c r="A6" s="4" t="inlineStr">
        <is>
          <t>Minimum [Member]</t>
        </is>
      </c>
    </row>
    <row r="7">
      <c r="A7" s="3" t="inlineStr">
        <is>
          <t>Leases (Details) [Line Items]</t>
        </is>
      </c>
    </row>
    <row r="8">
      <c r="A8" s="4" t="inlineStr">
        <is>
          <t>Lease term of contract</t>
        </is>
      </c>
      <c r="B8" s="4" t="inlineStr">
        <is>
          <t>1 year</t>
        </is>
      </c>
    </row>
    <row r="9">
      <c r="A9" s="4" t="inlineStr">
        <is>
          <t>Maximum [Member]</t>
        </is>
      </c>
    </row>
    <row r="10">
      <c r="A10" s="3" t="inlineStr">
        <is>
          <t>Leases (Details) [Line Items]</t>
        </is>
      </c>
    </row>
    <row r="11">
      <c r="A11" s="4" t="inlineStr">
        <is>
          <t>Lease term of contract</t>
        </is>
      </c>
      <c r="B11" s="4" t="inlineStr">
        <is>
          <t>6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Leases (Details) - Schedule of components lease - USD ($) $ in Thousands</t>
        </is>
      </c>
      <c r="C1" s="2" t="inlineStr">
        <is>
          <t>Jan. 31, 2022</t>
        </is>
      </c>
      <c r="D1" s="2" t="inlineStr">
        <is>
          <t>Jul. 31, 2021</t>
        </is>
      </c>
    </row>
    <row r="2">
      <c r="A2" s="3" t="inlineStr">
        <is>
          <t>Assets</t>
        </is>
      </c>
    </row>
    <row r="3">
      <c r="A3" s="4" t="inlineStr">
        <is>
          <t>Operating, Right-of-use assets</t>
        </is>
      </c>
      <c r="C3" s="6" t="n">
        <v>15407</v>
      </c>
      <c r="D3" s="6" t="n">
        <v>17020</v>
      </c>
    </row>
    <row r="4">
      <c r="A4" s="4" t="inlineStr">
        <is>
          <t>Finance, Property, plant and equipment, net</t>
        </is>
      </c>
      <c r="B4" s="4" t="inlineStr">
        <is>
          <t>[1]</t>
        </is>
      </c>
      <c r="C4" s="5" t="n">
        <v>210</v>
      </c>
      <c r="D4" s="5" t="n">
        <v>248</v>
      </c>
    </row>
    <row r="5">
      <c r="A5" s="4" t="inlineStr">
        <is>
          <t>Total lease assets</t>
        </is>
      </c>
      <c r="C5" s="5" t="n">
        <v>15617</v>
      </c>
      <c r="D5" s="5" t="n">
        <v>17268</v>
      </c>
    </row>
    <row r="6">
      <c r="A6" s="3" t="inlineStr">
        <is>
          <t>Current:</t>
        </is>
      </c>
    </row>
    <row r="7">
      <c r="A7" s="4" t="inlineStr">
        <is>
          <t>Operating, Current portion of operating lease liabilities</t>
        </is>
      </c>
      <c r="C7" s="5" t="n">
        <v>3187</v>
      </c>
      <c r="D7" s="5" t="n">
        <v>3419</v>
      </c>
    </row>
    <row r="8">
      <c r="A8" s="4" t="inlineStr">
        <is>
          <t>Finance, Finance leases short term</t>
        </is>
      </c>
      <c r="C8" s="5" t="n">
        <v>80</v>
      </c>
      <c r="D8" s="5" t="n">
        <v>88</v>
      </c>
    </row>
    <row r="9">
      <c r="A9" s="3" t="inlineStr">
        <is>
          <t>Non-current:</t>
        </is>
      </c>
    </row>
    <row r="10">
      <c r="A10" s="4" t="inlineStr">
        <is>
          <t>Operating, Operating lease liabilities, non-current</t>
        </is>
      </c>
      <c r="C10" s="5" t="n">
        <v>13199</v>
      </c>
      <c r="D10" s="5" t="n">
        <v>14558</v>
      </c>
    </row>
    <row r="11">
      <c r="A11" s="4" t="inlineStr">
        <is>
          <t>Finance, Finance leases long term and other liabilities</t>
        </is>
      </c>
      <c r="C11" s="5" t="n">
        <v>79</v>
      </c>
      <c r="D11" s="5" t="n">
        <v>110</v>
      </c>
    </row>
    <row r="12">
      <c r="A12" s="4" t="inlineStr">
        <is>
          <t>Total lease liabilities</t>
        </is>
      </c>
      <c r="C12" s="6" t="n">
        <v>16545</v>
      </c>
      <c r="D12" s="6" t="n">
        <v>18175</v>
      </c>
    </row>
    <row r="13"/>
    <row r="14">
      <c r="A14" s="4" t="inlineStr">
        <is>
          <t>[1]</t>
        </is>
      </c>
      <c r="B14" s="4" t="inlineStr">
        <is>
          <t>Accumulated amortization of finance
lease assets was approximately $171 and $1,100 as of January 31, 2022 and July 31, 2021, respectively.</t>
        </is>
      </c>
    </row>
  </sheetData>
  <mergeCells count="3">
    <mergeCell ref="A1:B1"/>
    <mergeCell ref="A13:C13"/>
    <mergeCell ref="B14:C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Details) - Schedule of lease cost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Schedule of lease cost [Abstract]</t>
        </is>
      </c>
    </row>
    <row r="4">
      <c r="A4" s="4" t="inlineStr">
        <is>
          <t>Operating lease cost</t>
        </is>
      </c>
      <c r="B4" s="6" t="n">
        <v>1129</v>
      </c>
      <c r="C4" s="6" t="n">
        <v>1515</v>
      </c>
      <c r="D4" s="6" t="n">
        <v>2287</v>
      </c>
      <c r="E4" s="6" t="n">
        <v>2994</v>
      </c>
    </row>
    <row r="5">
      <c r="A5" s="3" t="inlineStr">
        <is>
          <t>Finance lease cost:</t>
        </is>
      </c>
    </row>
    <row r="6">
      <c r="A6" s="4" t="inlineStr">
        <is>
          <t>Amortization of leased assets</t>
        </is>
      </c>
      <c r="B6" s="5" t="n">
        <v>19</v>
      </c>
      <c r="C6" s="5" t="n">
        <v>33</v>
      </c>
      <c r="D6" s="5" t="n">
        <v>38</v>
      </c>
      <c r="E6" s="5" t="n">
        <v>99</v>
      </c>
    </row>
    <row r="7">
      <c r="A7" s="4" t="inlineStr">
        <is>
          <t>Interest on lease liabilities</t>
        </is>
      </c>
      <c r="B7" s="5" t="n">
        <v>2</v>
      </c>
      <c r="C7" s="5" t="n">
        <v>4</v>
      </c>
      <c r="D7" s="5" t="n">
        <v>5</v>
      </c>
      <c r="E7" s="5" t="n">
        <v>9</v>
      </c>
    </row>
    <row r="8">
      <c r="A8" s="4" t="inlineStr">
        <is>
          <t>Total lease cost</t>
        </is>
      </c>
      <c r="B8" s="6" t="n">
        <v>1150</v>
      </c>
      <c r="C8" s="6" t="n">
        <v>1552</v>
      </c>
      <c r="D8" s="6" t="n">
        <v>2330</v>
      </c>
      <c r="E8" s="6" t="n">
        <v>31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69" customWidth="1" min="2" max="2"/>
    <col width="13" customWidth="1" min="3" max="3"/>
  </cols>
  <sheetData>
    <row r="1">
      <c r="A1" s="1" t="inlineStr">
        <is>
          <t>Leases (Details) - Schedule of lease liability maturity $ in Thousands</t>
        </is>
      </c>
      <c r="B1" s="2" t="inlineStr">
        <is>
          <t>Jan. 31, 2022USD ($)</t>
        </is>
      </c>
    </row>
    <row r="2">
      <c r="A2" s="3" t="inlineStr">
        <is>
          <t>Schedule of lease liability maturity [Abstract]</t>
        </is>
      </c>
    </row>
    <row r="3">
      <c r="A3" s="4" t="inlineStr">
        <is>
          <t>2022, Operating leases</t>
        </is>
      </c>
      <c r="B3" s="6" t="n">
        <v>2091</v>
      </c>
    </row>
    <row r="4">
      <c r="A4" s="4" t="inlineStr">
        <is>
          <t>2022, Finance leases</t>
        </is>
      </c>
      <c r="B4" s="5" t="n">
        <v>44</v>
      </c>
    </row>
    <row r="5">
      <c r="A5" s="4" t="inlineStr">
        <is>
          <t>2022, Total</t>
        </is>
      </c>
      <c r="B5" s="5" t="n">
        <v>2135</v>
      </c>
    </row>
    <row r="6">
      <c r="A6" s="4" t="inlineStr">
        <is>
          <t>2023, Operating leases</t>
        </is>
      </c>
      <c r="B6" s="5" t="n">
        <v>3589</v>
      </c>
    </row>
    <row r="7">
      <c r="A7" s="4" t="inlineStr">
        <is>
          <t>2023, Finance leases</t>
        </is>
      </c>
      <c r="B7" s="5" t="n">
        <v>88</v>
      </c>
    </row>
    <row r="8">
      <c r="A8" s="4" t="inlineStr">
        <is>
          <t>2023, Total</t>
        </is>
      </c>
      <c r="B8" s="5" t="n">
        <v>3677</v>
      </c>
    </row>
    <row r="9">
      <c r="A9" s="4" t="inlineStr">
        <is>
          <t>2024, Operating leases</t>
        </is>
      </c>
      <c r="B9" s="5" t="n">
        <v>3414</v>
      </c>
    </row>
    <row r="10">
      <c r="A10" s="4" t="inlineStr">
        <is>
          <t>2024, Finance leases</t>
        </is>
      </c>
      <c r="B10" s="5" t="n">
        <v>37</v>
      </c>
    </row>
    <row r="11">
      <c r="A11" s="4" t="inlineStr">
        <is>
          <t>2024, Total</t>
        </is>
      </c>
      <c r="B11" s="5" t="n">
        <v>3451</v>
      </c>
    </row>
    <row r="12">
      <c r="A12" s="4" t="inlineStr">
        <is>
          <t>2025, Operating leases</t>
        </is>
      </c>
      <c r="B12" s="5" t="n">
        <v>3161</v>
      </c>
    </row>
    <row r="13">
      <c r="A13" s="4" t="inlineStr">
        <is>
          <t>2025, Finance leases</t>
        </is>
      </c>
      <c r="B13" s="4" t="inlineStr">
        <is>
          <t xml:space="preserve"> </t>
        </is>
      </c>
    </row>
    <row r="14">
      <c r="A14" s="4" t="inlineStr">
        <is>
          <t>2025, Total</t>
        </is>
      </c>
      <c r="B14" s="5" t="n">
        <v>3161</v>
      </c>
    </row>
    <row r="15">
      <c r="A15" s="4" t="inlineStr">
        <is>
          <t>2026, Operating leases</t>
        </is>
      </c>
      <c r="B15" s="5" t="n">
        <v>3150</v>
      </c>
    </row>
    <row r="16">
      <c r="A16" s="4" t="inlineStr">
        <is>
          <t>2026, Finance leases</t>
        </is>
      </c>
      <c r="B16" s="4" t="inlineStr">
        <is>
          <t xml:space="preserve"> </t>
        </is>
      </c>
    </row>
    <row r="17">
      <c r="A17" s="4" t="inlineStr">
        <is>
          <t>2026, Total</t>
        </is>
      </c>
      <c r="B17" s="5" t="n">
        <v>3150</v>
      </c>
    </row>
    <row r="18">
      <c r="A18" s="4" t="inlineStr">
        <is>
          <t>Thereafter, Operating leases</t>
        </is>
      </c>
      <c r="B18" s="5" t="n">
        <v>3224</v>
      </c>
    </row>
    <row r="19">
      <c r="A19" s="4" t="inlineStr">
        <is>
          <t>Thereafter, Finance lease</t>
        </is>
      </c>
      <c r="B19" s="4" t="inlineStr">
        <is>
          <t xml:space="preserve"> </t>
        </is>
      </c>
    </row>
    <row r="20">
      <c r="A20" s="4" t="inlineStr">
        <is>
          <t>Thereafter, Total</t>
        </is>
      </c>
      <c r="B20" s="5" t="n">
        <v>3224</v>
      </c>
    </row>
    <row r="21">
      <c r="A21" s="4" t="inlineStr">
        <is>
          <t>Total lease payments, Operating leases</t>
        </is>
      </c>
      <c r="B21" s="5" t="n">
        <v>18629</v>
      </c>
    </row>
    <row r="22">
      <c r="A22" s="4" t="inlineStr">
        <is>
          <t>Total lease payments, Finance leases</t>
        </is>
      </c>
      <c r="B22" s="5" t="n">
        <v>169</v>
      </c>
    </row>
    <row r="23">
      <c r="A23" s="4" t="inlineStr">
        <is>
          <t>Total lease payments, Total</t>
        </is>
      </c>
      <c r="B23" s="5" t="n">
        <v>18798</v>
      </c>
    </row>
    <row r="24">
      <c r="A24" s="4" t="inlineStr">
        <is>
          <t>Less: Interest, Operating leases</t>
        </is>
      </c>
      <c r="B24" s="5" t="n">
        <v>-2243</v>
      </c>
      <c r="C24" s="4" t="inlineStr">
        <is>
          <t>[1]</t>
        </is>
      </c>
    </row>
    <row r="25">
      <c r="A25" s="4" t="inlineStr">
        <is>
          <t>Less: Interest, Finance leases</t>
        </is>
      </c>
      <c r="B25" s="5" t="n">
        <v>-10</v>
      </c>
      <c r="C25" s="4" t="inlineStr">
        <is>
          <t>[1]</t>
        </is>
      </c>
    </row>
    <row r="26">
      <c r="A26" s="4" t="inlineStr">
        <is>
          <t>Less: Interest, Total</t>
        </is>
      </c>
      <c r="B26" s="5" t="n">
        <v>-2253</v>
      </c>
      <c r="C26" s="4" t="inlineStr">
        <is>
          <t>[1]</t>
        </is>
      </c>
    </row>
    <row r="27">
      <c r="A27" s="4" t="inlineStr">
        <is>
          <t>Present value of lease liabilities, Operating leases</t>
        </is>
      </c>
      <c r="B27" s="5" t="n">
        <v>16386</v>
      </c>
    </row>
    <row r="28">
      <c r="A28" s="4" t="inlineStr">
        <is>
          <t>Present value of lease liabilities, Finance leases</t>
        </is>
      </c>
      <c r="B28" s="5" t="n">
        <v>159</v>
      </c>
    </row>
    <row r="29">
      <c r="A29" s="4" t="inlineStr">
        <is>
          <t>Present value of lease liabilities, Total</t>
        </is>
      </c>
      <c r="B29" s="6" t="n">
        <v>16545</v>
      </c>
    </row>
    <row r="30"/>
    <row r="31">
      <c r="A31" s="4" t="inlineStr">
        <is>
          <t>[1]</t>
        </is>
      </c>
      <c r="B31" s="4" t="inlineStr">
        <is>
          <t>Primarily calculated using the Company’s incremental borrowing rate.</t>
        </is>
      </c>
    </row>
  </sheetData>
  <mergeCells count="3">
    <mergeCell ref="B1:C1"/>
    <mergeCell ref="A30:C30"/>
    <mergeCell ref="B31:C3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5" customWidth="1" min="2" max="2"/>
    <col width="26" customWidth="1" min="3" max="3"/>
  </cols>
  <sheetData>
    <row r="1">
      <c r="A1" s="1" t="inlineStr">
        <is>
          <t>Leases (Details) - Schedule of lease term and discount rate</t>
        </is>
      </c>
      <c r="B1" s="2" t="inlineStr">
        <is>
          <t>Jan. 31, 2022</t>
        </is>
      </c>
      <c r="C1" s="2" t="inlineStr">
        <is>
          <t>Jan. 31, 2021</t>
        </is>
      </c>
    </row>
    <row r="2">
      <c r="A2" s="3" t="inlineStr">
        <is>
          <t>Weighted-average remaining lease term (years):</t>
        </is>
      </c>
    </row>
    <row r="3">
      <c r="A3" s="4" t="inlineStr">
        <is>
          <t>Weighted-average remaining lease term: Operating leases</t>
        </is>
      </c>
      <c r="B3" s="4" t="inlineStr">
        <is>
          <t>5 years 2 months 12 days</t>
        </is>
      </c>
      <c r="C3" s="4" t="inlineStr">
        <is>
          <t>5 years 10 months 24 days</t>
        </is>
      </c>
    </row>
    <row r="4">
      <c r="A4" s="4" t="inlineStr">
        <is>
          <t>Weighted-average remaining lease term: Finance leases</t>
        </is>
      </c>
      <c r="B4" s="4" t="inlineStr">
        <is>
          <t>2 years</t>
        </is>
      </c>
      <c r="C4" s="4" t="inlineStr">
        <is>
          <t>2 years 10 months 24 days</t>
        </is>
      </c>
    </row>
    <row r="5">
      <c r="A5" s="3" t="inlineStr">
        <is>
          <t>Weighted-average discount rate:</t>
        </is>
      </c>
    </row>
    <row r="6">
      <c r="A6" s="4" t="inlineStr">
        <is>
          <t>Weighted-average discount rate: Operating leases</t>
        </is>
      </c>
      <c r="B6" s="4" t="inlineStr">
        <is>
          <t>4.98%</t>
        </is>
      </c>
      <c r="C6" s="4" t="inlineStr">
        <is>
          <t>4.95%</t>
        </is>
      </c>
    </row>
    <row r="7">
      <c r="A7" s="4" t="inlineStr">
        <is>
          <t>Weighted-average discount rate: Finance leases</t>
        </is>
      </c>
      <c r="B7" s="4" t="inlineStr">
        <is>
          <t>5.96%</t>
        </is>
      </c>
      <c r="C7" s="4" t="inlineStr">
        <is>
          <t>9.0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80" customWidth="1" min="3" max="3"/>
    <col width="14" customWidth="1" min="4" max="4"/>
  </cols>
  <sheetData>
    <row r="1">
      <c r="A1" s="1" t="inlineStr">
        <is>
          <t>Accrued Liabilities (Details) - USD ($) $ in Thousands</t>
        </is>
      </c>
      <c r="B1" s="2" t="inlineStr">
        <is>
          <t>1 Months Ended</t>
        </is>
      </c>
      <c r="C1" s="2" t="inlineStr">
        <is>
          <t>6 Months Ended</t>
        </is>
      </c>
    </row>
    <row r="2">
      <c r="B2" s="2" t="inlineStr">
        <is>
          <t>Apr. 30, 2020</t>
        </is>
      </c>
      <c r="C2" s="2" t="inlineStr">
        <is>
          <t>Jan. 31, 2022</t>
        </is>
      </c>
      <c r="D2" s="2" t="inlineStr">
        <is>
          <t>Jul. 31, 2021</t>
        </is>
      </c>
    </row>
    <row r="3">
      <c r="A3" s="3" t="inlineStr">
        <is>
          <t>Accrued Liabilities [Abstract]</t>
        </is>
      </c>
    </row>
    <row r="4">
      <c r="A4" s="4" t="inlineStr">
        <is>
          <t>Payment advance</t>
        </is>
      </c>
      <c r="B4" s="6" t="n">
        <v>2526</v>
      </c>
    </row>
    <row r="5">
      <c r="A5" s="4" t="inlineStr">
        <is>
          <t>Deferred revenue, description</t>
        </is>
      </c>
      <c r="C5" s="4" t="inlineStr">
        <is>
          <t>The recoupment by CMS of our advance payment had been scheduled to begin 120 days after the date of receipt, at which
time every claim we submit from that point would be automatically offset to repay the advance payment. Any unrecouped advance balance
remaining after 90 days of the recoupment process was to be repaid such that 210 days after receiving the advance it would be entirely
repaid. In October 2020, the Continuing Appropriations Act, 2021 and Other Extensions Act amended the repayment terms of the Advance
Payment Program. The recoupment period was extended and the automatic recoupment began one year after the date the advance payment was
received, which in our case meant recoupment started April 2021. Additionally, during the first 11 months after recoupment begins, the
rate will be 25% and repayment will occur through an automatic recoupment of our Medicare payments. At the end of the 11 month period,
the recoupment rate will increase. If the total amount of the advance payment is not recovered within 29 months from the date the advance
was received, a demand letter for the outstanding balance will be issued. Since the Company has the right to repay the advance at any
time, the entire balance is considered current.</t>
        </is>
      </c>
    </row>
    <row r="6">
      <c r="A6" s="4" t="inlineStr">
        <is>
          <t>Deferred revenue related to CMS payment advance</t>
        </is>
      </c>
      <c r="C6" s="6" t="n">
        <v>681</v>
      </c>
      <c r="D6" s="6" t="n">
        <v>1847</v>
      </c>
    </row>
    <row r="7">
      <c r="A7" s="4" t="inlineStr">
        <is>
          <t>Reserve amount</t>
        </is>
      </c>
      <c r="C7" s="6" t="n">
        <v>317</v>
      </c>
      <c r="D7" s="6" t="n">
        <v>3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Jan. 31, 2022</t>
        </is>
      </c>
      <c r="C1" s="2" t="inlineStr">
        <is>
          <t>Jul. 31, 2021</t>
        </is>
      </c>
    </row>
    <row r="2">
      <c r="A2" s="3" t="inlineStr">
        <is>
          <t>Schedule of accrued liabilities [Abstract]</t>
        </is>
      </c>
    </row>
    <row r="3">
      <c r="A3" s="4" t="inlineStr">
        <is>
          <t>Payroll, benefits, and commissions</t>
        </is>
      </c>
      <c r="B3" s="6" t="n">
        <v>7744</v>
      </c>
      <c r="C3" s="6" t="n">
        <v>5856</v>
      </c>
    </row>
    <row r="4">
      <c r="A4" s="4" t="inlineStr">
        <is>
          <t>Professional fees</t>
        </is>
      </c>
      <c r="B4" s="5" t="n">
        <v>767</v>
      </c>
      <c r="C4" s="5" t="n">
        <v>628</v>
      </c>
    </row>
    <row r="5">
      <c r="A5" s="4" t="inlineStr">
        <is>
          <t>Legal</t>
        </is>
      </c>
      <c r="B5" s="5" t="n">
        <v>4563</v>
      </c>
      <c r="C5" s="5" t="n">
        <v>2554</v>
      </c>
    </row>
    <row r="6">
      <c r="A6" s="4" t="inlineStr">
        <is>
          <t>Deferred revenue</t>
        </is>
      </c>
      <c r="B6" s="5" t="n">
        <v>681</v>
      </c>
      <c r="C6" s="5" t="n">
        <v>2675</v>
      </c>
    </row>
    <row r="7">
      <c r="A7" s="4" t="inlineStr">
        <is>
          <t>Other</t>
        </is>
      </c>
      <c r="B7" s="5" t="n">
        <v>2110</v>
      </c>
      <c r="C7" s="5" t="n">
        <v>2588</v>
      </c>
    </row>
    <row r="8">
      <c r="A8" s="4" t="inlineStr">
        <is>
          <t>Accrued liabilities</t>
        </is>
      </c>
      <c r="B8" s="6" t="n">
        <v>15865</v>
      </c>
      <c r="C8" s="6" t="n">
        <v>143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Statement of Comprehensive Income [Abstract]</t>
        </is>
      </c>
    </row>
    <row r="4">
      <c r="A4" s="4" t="inlineStr">
        <is>
          <t>Net (loss) income</t>
        </is>
      </c>
      <c r="B4" s="6" t="n">
        <v>-2655</v>
      </c>
      <c r="C4" s="6" t="n">
        <v>2302</v>
      </c>
      <c r="D4" s="6" t="n">
        <v>-4974</v>
      </c>
      <c r="E4" s="6" t="n">
        <v>2601</v>
      </c>
    </row>
    <row r="5">
      <c r="A5" s="3" t="inlineStr">
        <is>
          <t>Other comprehensive (loss) income:</t>
        </is>
      </c>
    </row>
    <row r="6">
      <c r="A6" s="4" t="inlineStr">
        <is>
          <t>Foreign currency translation adjustments</t>
        </is>
      </c>
      <c r="B6" s="5" t="n">
        <v>342</v>
      </c>
      <c r="C6" s="5" t="n">
        <v>-582</v>
      </c>
      <c r="D6" s="5" t="n">
        <v>619</v>
      </c>
      <c r="E6" s="5" t="n">
        <v>-411</v>
      </c>
    </row>
    <row r="7">
      <c r="A7" s="4" t="inlineStr">
        <is>
          <t>Comprehensive (loss) income</t>
        </is>
      </c>
      <c r="B7" s="6" t="n">
        <v>-2313</v>
      </c>
      <c r="C7" s="6" t="n">
        <v>1720</v>
      </c>
      <c r="D7" s="6" t="n">
        <v>-4355</v>
      </c>
      <c r="E7" s="6" t="n">
        <v>21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80" customWidth="1" min="5" max="5"/>
    <col width="14" customWidth="1" min="6" max="6"/>
    <col width="14" customWidth="1" min="7" max="7"/>
    <col width="14" customWidth="1" min="8" max="8"/>
  </cols>
  <sheetData>
    <row r="1">
      <c r="A1" s="1" t="inlineStr">
        <is>
          <t>Stockholders’ Equity (Details) - USD ($)</t>
        </is>
      </c>
      <c r="B1" s="2" t="inlineStr">
        <is>
          <t>1 Months Ended</t>
        </is>
      </c>
      <c r="D1" s="2" t="inlineStr">
        <is>
          <t>3 Months Ended</t>
        </is>
      </c>
      <c r="E1" s="2" t="inlineStr">
        <is>
          <t>6 Months Ended</t>
        </is>
      </c>
    </row>
    <row r="2">
      <c r="B2" s="2" t="inlineStr">
        <is>
          <t>Jan. 31, 2018</t>
        </is>
      </c>
      <c r="C2" s="2" t="inlineStr">
        <is>
          <t>Sep. 30, 2017</t>
        </is>
      </c>
      <c r="D2" s="2" t="inlineStr">
        <is>
          <t>Jan. 31, 2022</t>
        </is>
      </c>
      <c r="E2" s="2" t="inlineStr">
        <is>
          <t>Jan. 31, 2022</t>
        </is>
      </c>
      <c r="F2" s="2" t="inlineStr">
        <is>
          <t>Jul. 31, 2021</t>
        </is>
      </c>
      <c r="G2" s="2" t="inlineStr">
        <is>
          <t>Dec. 31, 2014</t>
        </is>
      </c>
      <c r="H2" s="2" t="inlineStr">
        <is>
          <t>Jan. 31, 2011</t>
        </is>
      </c>
    </row>
    <row r="3">
      <c r="A3" s="3" t="inlineStr">
        <is>
          <t>Stockholders’ Equity (Details) [Line Items]</t>
        </is>
      </c>
    </row>
    <row r="4">
      <c r="A4" s="4" t="inlineStr">
        <is>
          <t>Common stock, par value (in Dollars per share)</t>
        </is>
      </c>
      <c r="D4" s="7" t="n">
        <v>0.01</v>
      </c>
      <c r="E4" s="7" t="n">
        <v>0.01</v>
      </c>
      <c r="F4" s="7" t="n">
        <v>0.01</v>
      </c>
    </row>
    <row r="5">
      <c r="A5" s="4" t="inlineStr">
        <is>
          <t>Percentage of commission payable on equity offering</t>
        </is>
      </c>
      <c r="E5" s="4" t="inlineStr">
        <is>
          <t>3.00%</t>
        </is>
      </c>
    </row>
    <row r="6">
      <c r="A6" s="4" t="inlineStr">
        <is>
          <t>Maximum offering price under sales agreement</t>
        </is>
      </c>
      <c r="D6" s="6" t="n">
        <v>20000000</v>
      </c>
      <c r="E6" s="6" t="n">
        <v>20000000</v>
      </c>
      <c r="G6" s="6" t="n">
        <v>20000000</v>
      </c>
    </row>
    <row r="7">
      <c r="A7" s="4" t="inlineStr">
        <is>
          <t>Common stock available for grant, description</t>
        </is>
      </c>
      <c r="E7" s="4" t="inlineStr">
        <is>
          <t>The amendment
and restatement of the Amended and Restated 2011 Plan was for purposes of, among other things, (i) increasing the shares of common stock
available for grant under the Amended and Restated 2011 Plan by an additional 4,000,000 shares of common stock bringing the total number
of shares available for grant to 9,000,000 shares of common stock and (ii) extending the term of the Amended and Restated 2011 Plan until
October 7, 2030.</t>
        </is>
      </c>
    </row>
    <row r="8">
      <c r="A8" s="4" t="inlineStr">
        <is>
          <t>Grant common stock shares (in Shares)</t>
        </is>
      </c>
      <c r="D8" s="5" t="n">
        <v>5471000</v>
      </c>
      <c r="E8" s="5" t="n">
        <v>5471000</v>
      </c>
    </row>
    <row r="9">
      <c r="A9" s="4" t="inlineStr">
        <is>
          <t>Share based compensation expense</t>
        </is>
      </c>
      <c r="D9" s="6" t="n">
        <v>225</v>
      </c>
      <c r="E9" s="6" t="n">
        <v>225</v>
      </c>
    </row>
    <row r="10">
      <c r="A10" s="4" t="inlineStr">
        <is>
          <t>Number of the board of directors</t>
        </is>
      </c>
      <c r="E10" s="5" t="n">
        <v>2</v>
      </c>
    </row>
    <row r="11">
      <c r="A11" s="4" t="inlineStr">
        <is>
          <t>Compensation cost related to non-vested options</t>
        </is>
      </c>
      <c r="E11" s="6" t="n">
        <v>1611</v>
      </c>
    </row>
    <row r="12">
      <c r="A12" s="4" t="inlineStr">
        <is>
          <t>Performance period</t>
        </is>
      </c>
      <c r="E12" s="4" t="inlineStr">
        <is>
          <t>3 years</t>
        </is>
      </c>
    </row>
    <row r="13">
      <c r="A13" s="4" t="inlineStr">
        <is>
          <t>PSU compensation expense</t>
        </is>
      </c>
      <c r="D13" s="6" t="n">
        <v>96</v>
      </c>
      <c r="E13" s="6" t="n">
        <v>162</v>
      </c>
    </row>
    <row r="14">
      <c r="A14" s="4" t="inlineStr">
        <is>
          <t>RSUs award</t>
        </is>
      </c>
      <c r="E14" s="6" t="n">
        <v>260000</v>
      </c>
    </row>
    <row r="15">
      <c r="A15" s="4" t="inlineStr">
        <is>
          <t>Cliff vest over years</t>
        </is>
      </c>
      <c r="E15" s="4" t="inlineStr">
        <is>
          <t>3 years</t>
        </is>
      </c>
    </row>
    <row r="16">
      <c r="A16" s="4" t="inlineStr">
        <is>
          <t>Fair market value</t>
        </is>
      </c>
      <c r="E16" s="6" t="n">
        <v>881</v>
      </c>
    </row>
    <row r="17">
      <c r="A17" s="4" t="inlineStr">
        <is>
          <t>Shared based compensation expense RSUs</t>
        </is>
      </c>
      <c r="E17" s="6" t="n">
        <v>73</v>
      </c>
    </row>
    <row r="18">
      <c r="A18" s="4" t="inlineStr">
        <is>
          <t>2011 Plan [Member]</t>
        </is>
      </c>
    </row>
    <row r="19">
      <c r="A19" s="3" t="inlineStr">
        <is>
          <t>Stockholders’ Equity (Details) [Line Items]</t>
        </is>
      </c>
    </row>
    <row r="20">
      <c r="A20" s="4" t="inlineStr">
        <is>
          <t>Common stock shares (in Shares)</t>
        </is>
      </c>
      <c r="H20" s="5" t="n">
        <v>3000000</v>
      </c>
    </row>
    <row r="21">
      <c r="A21" s="4" t="inlineStr">
        <is>
          <t>Shares of common stock bringing (in Shares)</t>
        </is>
      </c>
      <c r="B21" s="5" t="n">
        <v>2000000</v>
      </c>
    </row>
    <row r="22">
      <c r="A22" s="4" t="inlineStr">
        <is>
          <t>Common stock available for grants (in Shares)</t>
        </is>
      </c>
      <c r="B22" s="5" t="n">
        <v>5000000</v>
      </c>
    </row>
    <row r="23">
      <c r="A23" s="4" t="inlineStr">
        <is>
          <t>Common Stock [Member]</t>
        </is>
      </c>
    </row>
    <row r="24">
      <c r="A24" s="3" t="inlineStr">
        <is>
          <t>Stockholders’ Equity (Details) [Line Items]</t>
        </is>
      </c>
    </row>
    <row r="25">
      <c r="A25" s="4" t="inlineStr">
        <is>
          <t>Authorized common stock that may be issued and sold under sales agreement</t>
        </is>
      </c>
      <c r="C25" s="6" t="n">
        <v>19200000</v>
      </c>
    </row>
    <row r="26">
      <c r="A26" s="4" t="inlineStr">
        <is>
          <t>Securities could have been sold under the agreement</t>
        </is>
      </c>
      <c r="C26" s="6" t="n">
        <v>150000000</v>
      </c>
    </row>
    <row r="27">
      <c r="A27" s="4" t="inlineStr">
        <is>
          <t>Two Former Officers [Member]</t>
        </is>
      </c>
    </row>
    <row r="28">
      <c r="A28" s="3" t="inlineStr">
        <is>
          <t>Stockholders’ Equity (Details) [Line Items]</t>
        </is>
      </c>
    </row>
    <row r="29">
      <c r="A29" s="4" t="inlineStr">
        <is>
          <t>Forfeited (in Shares)</t>
        </is>
      </c>
      <c r="E29" s="5" t="n">
        <v>14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amounts of share-based compensation expense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Stockholders’ Equity (Details) - Schedule of amounts of share-based compensation expense [Line Items]</t>
        </is>
      </c>
    </row>
    <row r="4">
      <c r="A4" s="4" t="inlineStr">
        <is>
          <t>Share-based compensation expense</t>
        </is>
      </c>
      <c r="B4" s="6" t="n">
        <v>679</v>
      </c>
      <c r="C4" s="6" t="n">
        <v>176</v>
      </c>
      <c r="D4" s="6" t="n">
        <v>895</v>
      </c>
      <c r="E4" s="6" t="n">
        <v>343</v>
      </c>
    </row>
    <row r="5">
      <c r="A5" s="4" t="inlineStr">
        <is>
          <t>Stock options [Member]</t>
        </is>
      </c>
    </row>
    <row r="6">
      <c r="A6" s="3" t="inlineStr">
        <is>
          <t>Stockholders’ Equity (Details) - Schedule of amounts of share-based compensation expense [Line Items]</t>
        </is>
      </c>
    </row>
    <row r="7">
      <c r="A7" s="4" t="inlineStr">
        <is>
          <t>Share-based compensation expense</t>
        </is>
      </c>
      <c r="B7" s="5" t="n">
        <v>510</v>
      </c>
      <c r="C7" s="5" t="n">
        <v>175</v>
      </c>
      <c r="D7" s="5" t="n">
        <v>660</v>
      </c>
      <c r="E7" s="5" t="n">
        <v>341</v>
      </c>
    </row>
    <row r="8">
      <c r="A8" s="4" t="inlineStr">
        <is>
          <t>Performance stock units [Member]</t>
        </is>
      </c>
    </row>
    <row r="9">
      <c r="A9" s="3" t="inlineStr">
        <is>
          <t>Stockholders’ Equity (Details) - Schedule of amounts of share-based compensation expense [Line Items]</t>
        </is>
      </c>
    </row>
    <row r="10">
      <c r="A10" s="4" t="inlineStr">
        <is>
          <t>Share-based compensation expense</t>
        </is>
      </c>
      <c r="B10" s="5" t="n">
        <v>96</v>
      </c>
      <c r="C10" s="4" t="inlineStr">
        <is>
          <t xml:space="preserve"> </t>
        </is>
      </c>
      <c r="D10" s="5" t="n">
        <v>162</v>
      </c>
      <c r="E10" s="4" t="inlineStr">
        <is>
          <t xml:space="preserve"> </t>
        </is>
      </c>
    </row>
    <row r="11">
      <c r="A11" s="4" t="inlineStr">
        <is>
          <t>Restricted stock units [Member]</t>
        </is>
      </c>
    </row>
    <row r="12">
      <c r="A12" s="3" t="inlineStr">
        <is>
          <t>Stockholders’ Equity (Details) - Schedule of amounts of share-based compensation expense [Line Items]</t>
        </is>
      </c>
    </row>
    <row r="13">
      <c r="A13" s="4" t="inlineStr">
        <is>
          <t>Share-based compensation expense</t>
        </is>
      </c>
      <c r="B13" s="6" t="n">
        <v>73</v>
      </c>
      <c r="C13" s="6" t="n">
        <v>1</v>
      </c>
      <c r="D13" s="6" t="n">
        <v>73</v>
      </c>
      <c r="E13" s="6"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hare-based payment arrangement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Share-based Payment Arrangement, Expensed and Capitalized, Amount [Line Items]</t>
        </is>
      </c>
    </row>
    <row r="4">
      <c r="A4" s="4" t="inlineStr">
        <is>
          <t>Share-based payment arrangement</t>
        </is>
      </c>
      <c r="B4" s="6" t="n">
        <v>679</v>
      </c>
      <c r="C4" s="6" t="n">
        <v>176</v>
      </c>
      <c r="D4" s="6" t="n">
        <v>895</v>
      </c>
      <c r="E4" s="6" t="n">
        <v>343</v>
      </c>
    </row>
    <row r="5">
      <c r="A5" s="4" t="inlineStr">
        <is>
          <t>Selling, general and administrative [Member]</t>
        </is>
      </c>
    </row>
    <row r="6">
      <c r="A6" s="3" t="inlineStr">
        <is>
          <t>Share-based Payment Arrangement, Expensed and Capitalized, Amount [Line Items]</t>
        </is>
      </c>
    </row>
    <row r="7">
      <c r="A7" s="4" t="inlineStr">
        <is>
          <t>Share-based payment arrangement</t>
        </is>
      </c>
      <c r="B7" s="5" t="n">
        <v>667</v>
      </c>
      <c r="C7" s="5" t="n">
        <v>162</v>
      </c>
      <c r="D7" s="5" t="n">
        <v>879</v>
      </c>
      <c r="E7" s="5" t="n">
        <v>316</v>
      </c>
    </row>
    <row r="8">
      <c r="A8" s="4" t="inlineStr">
        <is>
          <t>Cost of revenues [Member]</t>
        </is>
      </c>
    </row>
    <row r="9">
      <c r="A9" s="3" t="inlineStr">
        <is>
          <t>Share-based Payment Arrangement, Expensed and Capitalized, Amount [Line Items]</t>
        </is>
      </c>
    </row>
    <row r="10">
      <c r="A10" s="4" t="inlineStr">
        <is>
          <t>Share-based payment arrangement</t>
        </is>
      </c>
      <c r="B10" s="6" t="n">
        <v>12</v>
      </c>
      <c r="C10" s="6" t="n">
        <v>14</v>
      </c>
      <c r="D10" s="6" t="n">
        <v>16</v>
      </c>
      <c r="E10" s="6" t="n">
        <v>2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stock option activity $ / shares in Units, $ in Thousands</t>
        </is>
      </c>
      <c r="B1" s="2" t="inlineStr">
        <is>
          <t>6 Months Ended</t>
        </is>
      </c>
    </row>
    <row r="2">
      <c r="B2" s="2" t="inlineStr">
        <is>
          <t>Jan. 31, 2022USD ($)$ / sharesshares</t>
        </is>
      </c>
    </row>
    <row r="3">
      <c r="A3" s="3" t="inlineStr">
        <is>
          <t>Schedule of stock option activity [Abstract]</t>
        </is>
      </c>
    </row>
    <row r="4">
      <c r="A4" s="4" t="inlineStr">
        <is>
          <t>Options, Outstanding beginning</t>
        </is>
      </c>
      <c r="B4" s="5" t="n">
        <v>2504563</v>
      </c>
    </row>
    <row r="5">
      <c r="A5" s="4" t="inlineStr">
        <is>
          <t>Weighted Average Exercise, Price Outstanding beginning (in Dollars per share) | $ / shares</t>
        </is>
      </c>
      <c r="B5" s="7" t="n">
        <v>3.74</v>
      </c>
    </row>
    <row r="6">
      <c r="A6" s="4" t="inlineStr">
        <is>
          <t>Options, Awarded</t>
        </is>
      </c>
      <c r="B6" s="5" t="n">
        <v>702000</v>
      </c>
    </row>
    <row r="7">
      <c r="A7" s="4" t="inlineStr">
        <is>
          <t>Weighted Average Exercise Price, Awarded (in Dollars per share) | $ / shares</t>
        </is>
      </c>
      <c r="B7" s="7" t="n">
        <v>3.39</v>
      </c>
    </row>
    <row r="8">
      <c r="A8" s="4" t="inlineStr">
        <is>
          <t>Options, Exercised</t>
        </is>
      </c>
      <c r="B8" s="4" t="inlineStr">
        <is>
          <t xml:space="preserve"> </t>
        </is>
      </c>
    </row>
    <row r="9">
      <c r="A9" s="4" t="inlineStr">
        <is>
          <t>Options, Cancelled or expired</t>
        </is>
      </c>
      <c r="B9" s="5" t="n">
        <v>-406396</v>
      </c>
    </row>
    <row r="10">
      <c r="A10" s="4" t="inlineStr">
        <is>
          <t>Weighted Average Exercise Price, Cancelled or expired (in Dollars per share) | $ / shares</t>
        </is>
      </c>
      <c r="B10" s="7" t="n">
        <v>7.05</v>
      </c>
    </row>
    <row r="11">
      <c r="A11" s="4" t="inlineStr">
        <is>
          <t>Options, Outstanding at end of period</t>
        </is>
      </c>
      <c r="B11" s="5" t="n">
        <v>2800167</v>
      </c>
    </row>
    <row r="12">
      <c r="A12" s="4" t="inlineStr">
        <is>
          <t>Weighted Average Exercise Price, Outstanding at end of period (in Dollars per share) | $ / shares</t>
        </is>
      </c>
      <c r="B12" s="7" t="n">
        <v>3.17</v>
      </c>
    </row>
    <row r="13">
      <c r="A13" s="4" t="inlineStr">
        <is>
          <t>Weighted Average Remaining Contractual Term, Outstanding at end of period</t>
        </is>
      </c>
      <c r="B13" s="4" t="inlineStr">
        <is>
          <t>2 years 7 months 6 days</t>
        </is>
      </c>
    </row>
    <row r="14">
      <c r="A14" s="4" t="inlineStr">
        <is>
          <t>Aggregate Intrinsic Value, Outstanding at end of period (in Dollars) | $</t>
        </is>
      </c>
      <c r="B14" s="6" t="n">
        <v>1149</v>
      </c>
    </row>
    <row r="15">
      <c r="A15" s="4" t="inlineStr">
        <is>
          <t>Options, Exercisable at end of period</t>
        </is>
      </c>
      <c r="B15" s="5" t="n">
        <v>1481966</v>
      </c>
    </row>
    <row r="16">
      <c r="A16" s="4" t="inlineStr">
        <is>
          <t>Weighted Average Remaining Contractual Term, Exercisable at end of period</t>
        </is>
      </c>
      <c r="B16" s="4" t="inlineStr">
        <is>
          <t>1 year 2 months 12 days</t>
        </is>
      </c>
    </row>
    <row r="17">
      <c r="A17" s="4" t="inlineStr">
        <is>
          <t>Aggregate Intrinsic Value, Exercisable at end of period (in Dollars) | $</t>
        </is>
      </c>
      <c r="B17" s="6" t="n">
        <v>63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Schedule of summarizes PSU’s granted and outstanding - Performance Stock Units [Member] - Executive Officer [Member] - USD ($) $ in Thousands</t>
        </is>
      </c>
      <c r="B1" s="2" t="inlineStr">
        <is>
          <t>Oct. 15, 2019</t>
        </is>
      </c>
      <c r="C1" s="2" t="inlineStr">
        <is>
          <t>Oct. 19, 2020</t>
        </is>
      </c>
    </row>
    <row r="2">
      <c r="A2" s="3" t="inlineStr">
        <is>
          <t>Stockholders’ Equity (Details) - Schedule of summarizes PSU’s granted and outstanding [Line Items]</t>
        </is>
      </c>
    </row>
    <row r="3">
      <c r="A3" s="4" t="inlineStr">
        <is>
          <t>Total Grant</t>
        </is>
      </c>
      <c r="B3" s="5" t="n">
        <v>80500</v>
      </c>
    </row>
    <row r="4">
      <c r="A4" s="4" t="inlineStr">
        <is>
          <t>Forfeitures</t>
        </is>
      </c>
      <c r="B4" s="5" t="n">
        <v>-14500</v>
      </c>
    </row>
    <row r="5">
      <c r="A5" s="4" t="inlineStr">
        <is>
          <t>Outstanding</t>
        </is>
      </c>
      <c r="B5" s="5" t="n">
        <v>66000</v>
      </c>
    </row>
    <row r="6">
      <c r="A6" s="4" t="inlineStr">
        <is>
          <t>Fair Market Value At Grant Date (in Dollars)</t>
        </is>
      </c>
      <c r="B6" s="6" t="n">
        <v>222</v>
      </c>
    </row>
    <row r="7">
      <c r="A7" s="4" t="inlineStr">
        <is>
          <t>Total Grant</t>
        </is>
      </c>
      <c r="C7" s="5" t="n">
        <v>98600</v>
      </c>
    </row>
    <row r="8">
      <c r="A8" s="4" t="inlineStr">
        <is>
          <t>Forfeitures</t>
        </is>
      </c>
      <c r="C8" s="4" t="inlineStr">
        <is>
          <t xml:space="preserve"> </t>
        </is>
      </c>
    </row>
    <row r="9">
      <c r="A9" s="4" t="inlineStr">
        <is>
          <t>Outstanding</t>
        </is>
      </c>
      <c r="C9" s="5" t="n">
        <v>98600</v>
      </c>
    </row>
    <row r="10">
      <c r="A10" s="4" t="inlineStr">
        <is>
          <t>Fair Market Value At Grant Date (in Dollars)</t>
        </is>
      </c>
      <c r="C10" s="6" t="n">
        <v>2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Reporting (Details)</t>
        </is>
      </c>
      <c r="B1" s="2" t="inlineStr">
        <is>
          <t>6 Months Ended</t>
        </is>
      </c>
    </row>
    <row r="2">
      <c r="B2" s="2" t="inlineStr">
        <is>
          <t>Jan. 31, 2022</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Schedule of financial information represents the operating results of the reportable segment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4" t="inlineStr">
        <is>
          <t>Clinical Services [Member]</t>
        </is>
      </c>
    </row>
    <row r="4">
      <c r="A4" s="3" t="inlineStr">
        <is>
          <t>Segment Reporting Information [Line Items]</t>
        </is>
      </c>
    </row>
    <row r="5">
      <c r="A5" s="4" t="inlineStr">
        <is>
          <t>Revenues</t>
        </is>
      </c>
      <c r="B5" s="6" t="n">
        <v>23674</v>
      </c>
      <c r="C5" s="6" t="n">
        <v>23988</v>
      </c>
      <c r="D5" s="6" t="n">
        <v>43415</v>
      </c>
      <c r="E5" s="6" t="n">
        <v>45211</v>
      </c>
    </row>
    <row r="6">
      <c r="A6" s="3" t="inlineStr">
        <is>
          <t>Operating costs and expenses:</t>
        </is>
      </c>
    </row>
    <row r="7">
      <c r="A7" s="4" t="inlineStr">
        <is>
          <t>Cost of revenues</t>
        </is>
      </c>
      <c r="B7" s="5" t="n">
        <v>12586</v>
      </c>
      <c r="C7" s="5" t="n">
        <v>11708</v>
      </c>
      <c r="D7" s="5" t="n">
        <v>23789</v>
      </c>
      <c r="E7" s="5" t="n">
        <v>24703</v>
      </c>
    </row>
    <row r="8">
      <c r="A8" s="4" t="inlineStr">
        <is>
          <t>Research and development</t>
        </is>
      </c>
      <c r="B8" s="5" t="n">
        <v>89</v>
      </c>
      <c r="C8" s="5" t="n">
        <v>160</v>
      </c>
      <c r="D8" s="5" t="n">
        <v>96</v>
      </c>
      <c r="E8" s="5" t="n">
        <v>281</v>
      </c>
    </row>
    <row r="9">
      <c r="A9" s="4" t="inlineStr">
        <is>
          <t>Selling, general and administrative</t>
        </is>
      </c>
      <c r="B9" s="5" t="n">
        <v>6811</v>
      </c>
      <c r="C9" s="5" t="n">
        <v>6425</v>
      </c>
      <c r="D9" s="5" t="n">
        <v>12812</v>
      </c>
      <c r="E9" s="5" t="n">
        <v>12523</v>
      </c>
    </row>
    <row r="10">
      <c r="A10" s="4" t="inlineStr">
        <is>
          <t>Legal fee expense</t>
        </is>
      </c>
      <c r="B10" s="5" t="n">
        <v>148</v>
      </c>
      <c r="C10" s="5" t="n">
        <v>71</v>
      </c>
      <c r="D10" s="5" t="n">
        <v>205</v>
      </c>
      <c r="E10" s="5" t="n">
        <v>96</v>
      </c>
    </row>
    <row r="11">
      <c r="A11" s="4" t="inlineStr">
        <is>
          <t>Total operating costs and expenses</t>
        </is>
      </c>
      <c r="B11" s="5" t="n">
        <v>19634</v>
      </c>
      <c r="C11" s="5" t="n">
        <v>18364</v>
      </c>
      <c r="D11" s="5" t="n">
        <v>36902</v>
      </c>
      <c r="E11" s="5" t="n">
        <v>37603</v>
      </c>
    </row>
    <row r="12">
      <c r="A12" s="4" t="inlineStr">
        <is>
          <t>Operating income (loss)</t>
        </is>
      </c>
      <c r="B12" s="5" t="n">
        <v>4040</v>
      </c>
      <c r="C12" s="5" t="n">
        <v>5624</v>
      </c>
      <c r="D12" s="5" t="n">
        <v>6513</v>
      </c>
      <c r="E12" s="5" t="n">
        <v>7608</v>
      </c>
    </row>
    <row r="13">
      <c r="A13" s="3" t="inlineStr">
        <is>
          <t>Other income (expense):</t>
        </is>
      </c>
    </row>
    <row r="14">
      <c r="A14" s="4" t="inlineStr">
        <is>
          <t>Interest, net</t>
        </is>
      </c>
      <c r="B14" s="5" t="n">
        <v>-3</v>
      </c>
      <c r="C14" s="5" t="n">
        <v>-4</v>
      </c>
      <c r="D14" s="5" t="n">
        <v>-5</v>
      </c>
      <c r="E14" s="5" t="n">
        <v>-10</v>
      </c>
    </row>
    <row r="15">
      <c r="A15" s="4" t="inlineStr">
        <is>
          <t>Other</t>
        </is>
      </c>
      <c r="B15" s="5" t="n">
        <v>5</v>
      </c>
      <c r="C15" s="5" t="n">
        <v>14</v>
      </c>
      <c r="D15" s="5" t="n">
        <v>54</v>
      </c>
      <c r="E15" s="5" t="n">
        <v>29</v>
      </c>
    </row>
    <row r="16">
      <c r="A16" s="4" t="inlineStr">
        <is>
          <t>Foreign exchange loss</t>
        </is>
      </c>
      <c r="B16" s="4" t="inlineStr">
        <is>
          <t xml:space="preserve"> </t>
        </is>
      </c>
      <c r="C16" s="4" t="inlineStr">
        <is>
          <t xml:space="preserve"> </t>
        </is>
      </c>
    </row>
    <row r="17">
      <c r="A17" s="4" t="inlineStr">
        <is>
          <t>Net income (loss)</t>
        </is>
      </c>
      <c r="B17" s="5" t="n">
        <v>4042</v>
      </c>
      <c r="C17" s="5" t="n">
        <v>5634</v>
      </c>
      <c r="D17" s="5" t="n">
        <v>6562</v>
      </c>
      <c r="E17" s="5" t="n">
        <v>7627</v>
      </c>
    </row>
    <row r="18">
      <c r="A18" s="4" t="inlineStr">
        <is>
          <t>Depreciation and amortization included above</t>
        </is>
      </c>
      <c r="B18" s="5" t="n">
        <v>438</v>
      </c>
      <c r="C18" s="5" t="n">
        <v>381</v>
      </c>
      <c r="D18" s="5" t="n">
        <v>856</v>
      </c>
      <c r="E18" s="5" t="n">
        <v>790</v>
      </c>
    </row>
    <row r="19">
      <c r="A19" s="3" t="inlineStr">
        <is>
          <t>Share-based compensation included in above:</t>
        </is>
      </c>
    </row>
    <row r="20">
      <c r="A20" s="4" t="inlineStr">
        <is>
          <t>Selling, general and administrative</t>
        </is>
      </c>
      <c r="B20" s="5" t="n">
        <v>16</v>
      </c>
      <c r="C20" s="5" t="n">
        <v>10</v>
      </c>
      <c r="D20" s="5" t="n">
        <v>36</v>
      </c>
      <c r="E20" s="5" t="n">
        <v>19</v>
      </c>
    </row>
    <row r="21">
      <c r="A21" s="4" t="inlineStr">
        <is>
          <t>Cost of revenues</t>
        </is>
      </c>
      <c r="B21" s="5" t="n">
        <v>12</v>
      </c>
      <c r="C21" s="5" t="n">
        <v>14</v>
      </c>
      <c r="D21" s="5" t="n">
        <v>16</v>
      </c>
      <c r="E21" s="5" t="n">
        <v>27</v>
      </c>
    </row>
    <row r="22">
      <c r="A22" s="4" t="inlineStr">
        <is>
          <t>Total</t>
        </is>
      </c>
      <c r="B22" s="5" t="n">
        <v>28</v>
      </c>
      <c r="C22" s="5" t="n">
        <v>24</v>
      </c>
      <c r="D22" s="5" t="n">
        <v>52</v>
      </c>
      <c r="E22" s="5" t="n">
        <v>46</v>
      </c>
    </row>
    <row r="23">
      <c r="A23" s="4" t="inlineStr">
        <is>
          <t>Capital expenditures</t>
        </is>
      </c>
      <c r="B23" s="5" t="n">
        <v>283</v>
      </c>
      <c r="C23" s="5" t="n">
        <v>341</v>
      </c>
      <c r="D23" s="5" t="n">
        <v>593</v>
      </c>
      <c r="E23" s="5" t="n">
        <v>881</v>
      </c>
    </row>
    <row r="24">
      <c r="A24" s="4" t="inlineStr">
        <is>
          <t>Products [Member]</t>
        </is>
      </c>
    </row>
    <row r="25">
      <c r="A25" s="3" t="inlineStr">
        <is>
          <t>Segment Reporting Information [Line Items]</t>
        </is>
      </c>
    </row>
    <row r="26">
      <c r="A26" s="4" t="inlineStr">
        <is>
          <t>Revenues</t>
        </is>
      </c>
      <c r="B26" s="5" t="n">
        <v>10372</v>
      </c>
      <c r="C26" s="5" t="n">
        <v>7478</v>
      </c>
      <c r="D26" s="5" t="n">
        <v>17150</v>
      </c>
      <c r="E26" s="5" t="n">
        <v>14910</v>
      </c>
    </row>
    <row r="27">
      <c r="A27" s="3" t="inlineStr">
        <is>
          <t>Operating costs and expenses:</t>
        </is>
      </c>
    </row>
    <row r="28">
      <c r="A28" s="4" t="inlineStr">
        <is>
          <t>Cost of revenues</t>
        </is>
      </c>
      <c r="B28" s="5" t="n">
        <v>5252</v>
      </c>
      <c r="C28" s="5" t="n">
        <v>3937</v>
      </c>
      <c r="D28" s="5" t="n">
        <v>9322</v>
      </c>
      <c r="E28" s="5" t="n">
        <v>7700</v>
      </c>
    </row>
    <row r="29">
      <c r="A29" s="4" t="inlineStr">
        <is>
          <t>Research and development</t>
        </is>
      </c>
      <c r="B29" s="5" t="n">
        <v>711</v>
      </c>
      <c r="C29" s="5" t="n">
        <v>633</v>
      </c>
      <c r="D29" s="5" t="n">
        <v>1443</v>
      </c>
      <c r="E29" s="5" t="n">
        <v>1225</v>
      </c>
    </row>
    <row r="30">
      <c r="A30" s="4" t="inlineStr">
        <is>
          <t>Selling, general and administrative</t>
        </is>
      </c>
      <c r="B30" s="5" t="n">
        <v>3039</v>
      </c>
      <c r="C30" s="5" t="n">
        <v>2593</v>
      </c>
      <c r="D30" s="5" t="n">
        <v>6134</v>
      </c>
      <c r="E30" s="5" t="n">
        <v>5038</v>
      </c>
    </row>
    <row r="31">
      <c r="A31" s="4" t="inlineStr">
        <is>
          <t>Legal fee expense</t>
        </is>
      </c>
      <c r="B31" s="4" t="inlineStr">
        <is>
          <t xml:space="preserve"> </t>
        </is>
      </c>
      <c r="C31" s="5" t="n">
        <v>1</v>
      </c>
      <c r="D31" s="5" t="n">
        <v>13</v>
      </c>
      <c r="E31" s="5" t="n">
        <v>6</v>
      </c>
    </row>
    <row r="32">
      <c r="A32" s="4" t="inlineStr">
        <is>
          <t>Total operating costs and expenses</t>
        </is>
      </c>
      <c r="B32" s="5" t="n">
        <v>9002</v>
      </c>
      <c r="C32" s="5" t="n">
        <v>7164</v>
      </c>
      <c r="D32" s="5" t="n">
        <v>16912</v>
      </c>
      <c r="E32" s="5" t="n">
        <v>13969</v>
      </c>
    </row>
    <row r="33">
      <c r="A33" s="4" t="inlineStr">
        <is>
          <t>Operating income (loss)</t>
        </is>
      </c>
      <c r="B33" s="5" t="n">
        <v>1370</v>
      </c>
      <c r="C33" s="5" t="n">
        <v>314</v>
      </c>
      <c r="D33" s="5" t="n">
        <v>238</v>
      </c>
      <c r="E33" s="5" t="n">
        <v>941</v>
      </c>
    </row>
    <row r="34">
      <c r="A34" s="3" t="inlineStr">
        <is>
          <t>Other income (expense):</t>
        </is>
      </c>
    </row>
    <row r="35">
      <c r="A35" s="4" t="inlineStr">
        <is>
          <t>Interest, net</t>
        </is>
      </c>
      <c r="B35" s="5" t="n">
        <v>9</v>
      </c>
      <c r="C35" s="5" t="n">
        <v>8</v>
      </c>
      <c r="D35" s="5" t="n">
        <v>18</v>
      </c>
      <c r="E35" s="5" t="n">
        <v>18</v>
      </c>
    </row>
    <row r="36">
      <c r="A36" s="4" t="inlineStr">
        <is>
          <t>Other</t>
        </is>
      </c>
      <c r="B36" s="5" t="n">
        <v>3</v>
      </c>
      <c r="C36" s="5" t="n">
        <v>2</v>
      </c>
      <c r="D36" s="5" t="n">
        <v>5</v>
      </c>
      <c r="E36" s="5" t="n">
        <v>4</v>
      </c>
    </row>
    <row r="37">
      <c r="A37" s="4" t="inlineStr">
        <is>
          <t>Foreign exchange loss</t>
        </is>
      </c>
      <c r="B37" s="5" t="n">
        <v>-450</v>
      </c>
      <c r="C37" s="5" t="n">
        <v>625</v>
      </c>
      <c r="D37" s="5" t="n">
        <v>-831</v>
      </c>
      <c r="E37" s="5" t="n">
        <v>461</v>
      </c>
    </row>
    <row r="38">
      <c r="A38" s="4" t="inlineStr">
        <is>
          <t>Net income (loss)</t>
        </is>
      </c>
      <c r="B38" s="5" t="n">
        <v>932</v>
      </c>
      <c r="C38" s="5" t="n">
        <v>949</v>
      </c>
      <c r="D38" s="5" t="n">
        <v>-570</v>
      </c>
      <c r="E38" s="5" t="n">
        <v>1424</v>
      </c>
    </row>
    <row r="39">
      <c r="A39" s="4" t="inlineStr">
        <is>
          <t>Depreciation and amortization included above</t>
        </is>
      </c>
      <c r="B39" s="5" t="n">
        <v>190</v>
      </c>
      <c r="C39" s="5" t="n">
        <v>188</v>
      </c>
      <c r="D39" s="5" t="n">
        <v>402</v>
      </c>
      <c r="E39" s="5" t="n">
        <v>373</v>
      </c>
    </row>
    <row r="40">
      <c r="A40" s="3" t="inlineStr">
        <is>
          <t>Share-based compensation included in above:</t>
        </is>
      </c>
    </row>
    <row r="41">
      <c r="A41" s="4" t="inlineStr">
        <is>
          <t>Selling, general and administrative</t>
        </is>
      </c>
      <c r="B41" s="5" t="n">
        <v>1</v>
      </c>
      <c r="C41" s="5" t="n">
        <v>16</v>
      </c>
      <c r="D41" s="5" t="n">
        <v>1</v>
      </c>
      <c r="E41" s="5" t="n">
        <v>32</v>
      </c>
    </row>
    <row r="42">
      <c r="A42" s="4" t="inlineStr">
        <is>
          <t>Cost of revenues</t>
        </is>
      </c>
      <c r="B42" s="4" t="inlineStr">
        <is>
          <t xml:space="preserve"> </t>
        </is>
      </c>
      <c r="C42" s="4" t="inlineStr">
        <is>
          <t xml:space="preserve"> </t>
        </is>
      </c>
      <c r="D42" s="4" t="inlineStr">
        <is>
          <t xml:space="preserve"> </t>
        </is>
      </c>
    </row>
    <row r="43">
      <c r="A43" s="4" t="inlineStr">
        <is>
          <t>Total</t>
        </is>
      </c>
      <c r="B43" s="5" t="n">
        <v>1</v>
      </c>
      <c r="C43" s="5" t="n">
        <v>16</v>
      </c>
      <c r="D43" s="5" t="n">
        <v>1</v>
      </c>
      <c r="E43" s="5" t="n">
        <v>32</v>
      </c>
    </row>
    <row r="44">
      <c r="A44" s="4" t="inlineStr">
        <is>
          <t>Capital expenditures</t>
        </is>
      </c>
      <c r="B44" s="5" t="n">
        <v>730</v>
      </c>
      <c r="C44" s="5" t="n">
        <v>154</v>
      </c>
      <c r="D44" s="5" t="n">
        <v>1216</v>
      </c>
      <c r="E44" s="5" t="n">
        <v>198</v>
      </c>
    </row>
    <row r="45">
      <c r="A45" s="4" t="inlineStr">
        <is>
          <t>Therapeutics [Member]</t>
        </is>
      </c>
    </row>
    <row r="46">
      <c r="A46" s="3" t="inlineStr">
        <is>
          <t>Segment Reporting Information [Line Items]</t>
        </is>
      </c>
    </row>
    <row r="47">
      <c r="A47" s="4" t="inlineStr">
        <is>
          <t>Revenues</t>
        </is>
      </c>
      <c r="B47" s="4" t="inlineStr">
        <is>
          <t xml:space="preserve"> </t>
        </is>
      </c>
      <c r="C47" s="4" t="inlineStr">
        <is>
          <t xml:space="preserve"> </t>
        </is>
      </c>
      <c r="D47" s="4" t="inlineStr">
        <is>
          <t xml:space="preserve"> </t>
        </is>
      </c>
    </row>
    <row r="48">
      <c r="A48" s="3" t="inlineStr">
        <is>
          <t>Operating costs and expenses:</t>
        </is>
      </c>
    </row>
    <row r="49">
      <c r="A49" s="4" t="inlineStr">
        <is>
          <t>Cost of revenues</t>
        </is>
      </c>
      <c r="B49" s="4" t="inlineStr">
        <is>
          <t xml:space="preserve"> </t>
        </is>
      </c>
      <c r="C49" s="4" t="inlineStr">
        <is>
          <t xml:space="preserve"> </t>
        </is>
      </c>
      <c r="D49" s="4" t="inlineStr">
        <is>
          <t xml:space="preserve"> </t>
        </is>
      </c>
    </row>
    <row r="50">
      <c r="A50" s="4" t="inlineStr">
        <is>
          <t>Research and development</t>
        </is>
      </c>
      <c r="B50" s="5" t="n">
        <v>20</v>
      </c>
      <c r="C50" s="5" t="n">
        <v>13</v>
      </c>
      <c r="D50" s="5" t="n">
        <v>25</v>
      </c>
      <c r="E50" s="5" t="n">
        <v>46</v>
      </c>
    </row>
    <row r="51">
      <c r="A51" s="4" t="inlineStr">
        <is>
          <t>Selling, general and administrative</t>
        </is>
      </c>
      <c r="B51" s="4" t="inlineStr">
        <is>
          <t xml:space="preserve"> </t>
        </is>
      </c>
      <c r="C51" s="5" t="n">
        <v>16</v>
      </c>
      <c r="D51" s="4" t="inlineStr">
        <is>
          <t xml:space="preserve"> </t>
        </is>
      </c>
      <c r="E51" s="5" t="n">
        <v>33</v>
      </c>
    </row>
    <row r="52">
      <c r="A52" s="4" t="inlineStr">
        <is>
          <t>Legal fee expense</t>
        </is>
      </c>
      <c r="B52" s="4" t="inlineStr">
        <is>
          <t xml:space="preserve"> </t>
        </is>
      </c>
      <c r="C52" s="4" t="inlineStr">
        <is>
          <t xml:space="preserve"> </t>
        </is>
      </c>
      <c r="D52" s="4" t="inlineStr">
        <is>
          <t xml:space="preserve"> </t>
        </is>
      </c>
    </row>
    <row r="53">
      <c r="A53" s="4" t="inlineStr">
        <is>
          <t>Total operating costs and expenses</t>
        </is>
      </c>
      <c r="B53" s="5" t="n">
        <v>20</v>
      </c>
      <c r="C53" s="5" t="n">
        <v>29</v>
      </c>
      <c r="D53" s="5" t="n">
        <v>25</v>
      </c>
      <c r="E53" s="5" t="n">
        <v>79</v>
      </c>
    </row>
    <row r="54">
      <c r="A54" s="4" t="inlineStr">
        <is>
          <t>Operating income (loss)</t>
        </is>
      </c>
      <c r="B54" s="5" t="n">
        <v>-20</v>
      </c>
      <c r="C54" s="5" t="n">
        <v>-29</v>
      </c>
      <c r="D54" s="5" t="n">
        <v>-25</v>
      </c>
      <c r="E54" s="5" t="n">
        <v>-79</v>
      </c>
    </row>
    <row r="55">
      <c r="A55" s="3" t="inlineStr">
        <is>
          <t>Other income (expense):</t>
        </is>
      </c>
    </row>
    <row r="56">
      <c r="A56" s="4" t="inlineStr">
        <is>
          <t>Interest, net</t>
        </is>
      </c>
      <c r="B56" s="4" t="inlineStr">
        <is>
          <t xml:space="preserve"> </t>
        </is>
      </c>
      <c r="C56" s="4" t="inlineStr">
        <is>
          <t xml:space="preserve"> </t>
        </is>
      </c>
      <c r="D56" s="4" t="inlineStr">
        <is>
          <t xml:space="preserve"> </t>
        </is>
      </c>
    </row>
    <row r="57">
      <c r="A57" s="4" t="inlineStr">
        <is>
          <t>Other</t>
        </is>
      </c>
      <c r="B57" s="4" t="inlineStr">
        <is>
          <t xml:space="preserve"> </t>
        </is>
      </c>
      <c r="C57" s="4" t="inlineStr">
        <is>
          <t xml:space="preserve"> </t>
        </is>
      </c>
      <c r="D57" s="4" t="inlineStr">
        <is>
          <t xml:space="preserve"> </t>
        </is>
      </c>
    </row>
    <row r="58">
      <c r="A58" s="4" t="inlineStr">
        <is>
          <t>Foreign exchange loss</t>
        </is>
      </c>
      <c r="B58" s="4" t="inlineStr">
        <is>
          <t xml:space="preserve"> </t>
        </is>
      </c>
      <c r="C58" s="4" t="inlineStr">
        <is>
          <t xml:space="preserve"> </t>
        </is>
      </c>
    </row>
    <row r="59">
      <c r="A59" s="4" t="inlineStr">
        <is>
          <t>Net income (loss)</t>
        </is>
      </c>
      <c r="B59" s="5" t="n">
        <v>-20</v>
      </c>
      <c r="C59" s="5" t="n">
        <v>-29</v>
      </c>
      <c r="D59" s="5" t="n">
        <v>-25</v>
      </c>
      <c r="E59" s="5" t="n">
        <v>-79</v>
      </c>
    </row>
    <row r="60">
      <c r="A60" s="4" t="inlineStr">
        <is>
          <t>Depreciation and amortization included above</t>
        </is>
      </c>
      <c r="B60" s="4" t="inlineStr">
        <is>
          <t xml:space="preserve"> </t>
        </is>
      </c>
      <c r="C60" s="4" t="inlineStr">
        <is>
          <t xml:space="preserve"> </t>
        </is>
      </c>
      <c r="D60" s="4" t="inlineStr">
        <is>
          <t xml:space="preserve"> </t>
        </is>
      </c>
    </row>
    <row r="61">
      <c r="A61" s="3" t="inlineStr">
        <is>
          <t>Share-based compensation included in above:</t>
        </is>
      </c>
    </row>
    <row r="62">
      <c r="A62" s="4" t="inlineStr">
        <is>
          <t>Selling, general and administrative</t>
        </is>
      </c>
      <c r="B62" s="4" t="inlineStr">
        <is>
          <t xml:space="preserve"> </t>
        </is>
      </c>
      <c r="C62" s="4" t="inlineStr">
        <is>
          <t xml:space="preserve"> </t>
        </is>
      </c>
      <c r="D62" s="4" t="inlineStr">
        <is>
          <t xml:space="preserve"> </t>
        </is>
      </c>
    </row>
    <row r="63">
      <c r="A63" s="4" t="inlineStr">
        <is>
          <t>Cost of revenues</t>
        </is>
      </c>
      <c r="B63" s="4" t="inlineStr">
        <is>
          <t xml:space="preserve"> </t>
        </is>
      </c>
      <c r="C63" s="4" t="inlineStr">
        <is>
          <t xml:space="preserve"> </t>
        </is>
      </c>
      <c r="D63" s="4" t="inlineStr">
        <is>
          <t xml:space="preserve"> </t>
        </is>
      </c>
    </row>
    <row r="64">
      <c r="A64" s="4" t="inlineStr">
        <is>
          <t>Total</t>
        </is>
      </c>
      <c r="B64" s="4" t="inlineStr">
        <is>
          <t xml:space="preserve"> </t>
        </is>
      </c>
    </row>
    <row r="65">
      <c r="A65" s="4" t="inlineStr">
        <is>
          <t>Capital expenditures</t>
        </is>
      </c>
      <c r="B65" s="4" t="inlineStr">
        <is>
          <t xml:space="preserve"> </t>
        </is>
      </c>
    </row>
    <row r="66">
      <c r="A66" s="4" t="inlineStr">
        <is>
          <t>Other [Member]</t>
        </is>
      </c>
    </row>
    <row r="67">
      <c r="A67" s="3" t="inlineStr">
        <is>
          <t>Segment Reporting Information [Line Items]</t>
        </is>
      </c>
    </row>
    <row r="68">
      <c r="A68" s="4" t="inlineStr">
        <is>
          <t>Revenues</t>
        </is>
      </c>
      <c r="B68" s="4" t="inlineStr">
        <is>
          <t xml:space="preserve"> </t>
        </is>
      </c>
      <c r="C68" s="4" t="inlineStr">
        <is>
          <t xml:space="preserve"> </t>
        </is>
      </c>
      <c r="D68" s="4" t="inlineStr">
        <is>
          <t xml:space="preserve"> </t>
        </is>
      </c>
    </row>
    <row r="69">
      <c r="A69" s="3" t="inlineStr">
        <is>
          <t>Operating costs and expenses:</t>
        </is>
      </c>
    </row>
    <row r="70">
      <c r="A70" s="4" t="inlineStr">
        <is>
          <t>Cost of revenues</t>
        </is>
      </c>
      <c r="B70" s="4" t="inlineStr">
        <is>
          <t xml:space="preserve"> </t>
        </is>
      </c>
      <c r="C70" s="4" t="inlineStr">
        <is>
          <t xml:space="preserve"> </t>
        </is>
      </c>
      <c r="D70" s="4" t="inlineStr">
        <is>
          <t xml:space="preserve"> </t>
        </is>
      </c>
    </row>
    <row r="71">
      <c r="A71" s="4" t="inlineStr">
        <is>
          <t>Research and development</t>
        </is>
      </c>
      <c r="B71" s="4" t="inlineStr">
        <is>
          <t xml:space="preserve"> </t>
        </is>
      </c>
      <c r="C71" s="4" t="inlineStr">
        <is>
          <t xml:space="preserve"> </t>
        </is>
      </c>
      <c r="D71" s="4" t="inlineStr">
        <is>
          <t xml:space="preserve"> </t>
        </is>
      </c>
    </row>
    <row r="72">
      <c r="A72" s="4" t="inlineStr">
        <is>
          <t>Selling, general and administrative</t>
        </is>
      </c>
      <c r="B72" s="5" t="n">
        <v>4616</v>
      </c>
      <c r="C72" s="5" t="n">
        <v>1979</v>
      </c>
      <c r="D72" s="5" t="n">
        <v>6572</v>
      </c>
      <c r="E72" s="5" t="n">
        <v>3433</v>
      </c>
    </row>
    <row r="73">
      <c r="A73" s="4" t="inlineStr">
        <is>
          <t>Legal fee expense</t>
        </is>
      </c>
      <c r="B73" s="5" t="n">
        <v>2697</v>
      </c>
      <c r="C73" s="5" t="n">
        <v>2220</v>
      </c>
      <c r="D73" s="5" t="n">
        <v>3909</v>
      </c>
      <c r="E73" s="5" t="n">
        <v>2830</v>
      </c>
    </row>
    <row r="74">
      <c r="A74" s="4" t="inlineStr">
        <is>
          <t>Total operating costs and expenses</t>
        </is>
      </c>
      <c r="B74" s="5" t="n">
        <v>7313</v>
      </c>
      <c r="C74" s="5" t="n">
        <v>4199</v>
      </c>
      <c r="D74" s="5" t="n">
        <v>10481</v>
      </c>
      <c r="E74" s="5" t="n">
        <v>6263</v>
      </c>
    </row>
    <row r="75">
      <c r="A75" s="4" t="inlineStr">
        <is>
          <t>Operating income (loss)</t>
        </is>
      </c>
      <c r="B75" s="5" t="n">
        <v>-7313</v>
      </c>
      <c r="C75" s="5" t="n">
        <v>-4199</v>
      </c>
      <c r="D75" s="5" t="n">
        <v>-10481</v>
      </c>
      <c r="E75" s="5" t="n">
        <v>-6263</v>
      </c>
    </row>
    <row r="76">
      <c r="A76" s="3" t="inlineStr">
        <is>
          <t>Other income (expense):</t>
        </is>
      </c>
    </row>
    <row r="77">
      <c r="A77" s="4" t="inlineStr">
        <is>
          <t>Interest, net</t>
        </is>
      </c>
      <c r="B77" s="5" t="n">
        <v>62</v>
      </c>
      <c r="C77" s="5" t="n">
        <v>-53</v>
      </c>
      <c r="D77" s="5" t="n">
        <v>94</v>
      </c>
      <c r="E77" s="5" t="n">
        <v>-108</v>
      </c>
    </row>
    <row r="78">
      <c r="A78" s="4" t="inlineStr">
        <is>
          <t>Other</t>
        </is>
      </c>
      <c r="B78" s="5" t="n">
        <v>-358</v>
      </c>
      <c r="C78" s="4" t="inlineStr">
        <is>
          <t xml:space="preserve"> </t>
        </is>
      </c>
      <c r="D78" s="5" t="n">
        <v>-554</v>
      </c>
    </row>
    <row r="79">
      <c r="A79" s="4" t="inlineStr">
        <is>
          <t>Foreign exchange loss</t>
        </is>
      </c>
      <c r="B79" s="4" t="inlineStr">
        <is>
          <t xml:space="preserve"> </t>
        </is>
      </c>
      <c r="C79" s="4" t="inlineStr">
        <is>
          <t xml:space="preserve"> </t>
        </is>
      </c>
    </row>
    <row r="80">
      <c r="A80" s="4" t="inlineStr">
        <is>
          <t>Net income (loss)</t>
        </is>
      </c>
      <c r="B80" s="5" t="n">
        <v>-7609</v>
      </c>
      <c r="C80" s="5" t="n">
        <v>-4252</v>
      </c>
      <c r="D80" s="5" t="n">
        <v>-10941</v>
      </c>
      <c r="E80" s="5" t="n">
        <v>-6371</v>
      </c>
    </row>
    <row r="81">
      <c r="A81" s="4" t="inlineStr">
        <is>
          <t>Depreciation and amortization included above</t>
        </is>
      </c>
      <c r="B81" s="5" t="n">
        <v>77</v>
      </c>
      <c r="C81" s="5" t="n">
        <v>66</v>
      </c>
      <c r="D81" s="5" t="n">
        <v>148</v>
      </c>
      <c r="E81" s="5" t="n">
        <v>132</v>
      </c>
    </row>
    <row r="82">
      <c r="A82" s="3" t="inlineStr">
        <is>
          <t>Share-based compensation included in above:</t>
        </is>
      </c>
    </row>
    <row r="83">
      <c r="A83" s="4" t="inlineStr">
        <is>
          <t>Selling, general and administrative</t>
        </is>
      </c>
      <c r="B83" s="5" t="n">
        <v>650</v>
      </c>
      <c r="C83" s="5" t="n">
        <v>136</v>
      </c>
      <c r="D83" s="5" t="n">
        <v>842</v>
      </c>
      <c r="E83" s="5" t="n">
        <v>265</v>
      </c>
    </row>
    <row r="84">
      <c r="A84" s="4" t="inlineStr">
        <is>
          <t>Cost of revenues</t>
        </is>
      </c>
      <c r="B84" s="4" t="inlineStr">
        <is>
          <t xml:space="preserve"> </t>
        </is>
      </c>
      <c r="C84" s="4" t="inlineStr">
        <is>
          <t xml:space="preserve"> </t>
        </is>
      </c>
      <c r="D84" s="4" t="inlineStr">
        <is>
          <t xml:space="preserve"> </t>
        </is>
      </c>
    </row>
    <row r="85">
      <c r="A85" s="4" t="inlineStr">
        <is>
          <t>Total</t>
        </is>
      </c>
      <c r="B85" s="5" t="n">
        <v>650</v>
      </c>
      <c r="C85" s="5" t="n">
        <v>136</v>
      </c>
      <c r="D85" s="5" t="n">
        <v>842</v>
      </c>
      <c r="E85" s="5" t="n">
        <v>265</v>
      </c>
    </row>
    <row r="86">
      <c r="A86" s="4" t="inlineStr">
        <is>
          <t>Capital expenditures</t>
        </is>
      </c>
      <c r="B86" s="5" t="n">
        <v>201</v>
      </c>
      <c r="C86" s="5" t="n">
        <v>11</v>
      </c>
      <c r="D86" s="5" t="n">
        <v>438</v>
      </c>
      <c r="E86" s="5" t="n">
        <v>44</v>
      </c>
    </row>
    <row r="87">
      <c r="A87" s="4" t="inlineStr">
        <is>
          <t>Consolidated [Member]</t>
        </is>
      </c>
    </row>
    <row r="88">
      <c r="A88" s="3" t="inlineStr">
        <is>
          <t>Segment Reporting Information [Line Items]</t>
        </is>
      </c>
    </row>
    <row r="89">
      <c r="A89" s="4" t="inlineStr">
        <is>
          <t>Revenues</t>
        </is>
      </c>
      <c r="B89" s="5" t="n">
        <v>34046</v>
      </c>
      <c r="C89" s="5" t="n">
        <v>31466</v>
      </c>
      <c r="D89" s="5" t="n">
        <v>60565</v>
      </c>
      <c r="E89" s="5" t="n">
        <v>60121</v>
      </c>
    </row>
    <row r="90">
      <c r="A90" s="3" t="inlineStr">
        <is>
          <t>Operating costs and expenses:</t>
        </is>
      </c>
    </row>
    <row r="91">
      <c r="A91" s="4" t="inlineStr">
        <is>
          <t>Cost of revenues</t>
        </is>
      </c>
      <c r="B91" s="5" t="n">
        <v>17838</v>
      </c>
      <c r="C91" s="5" t="n">
        <v>15645</v>
      </c>
      <c r="D91" s="5" t="n">
        <v>33111</v>
      </c>
      <c r="E91" s="5" t="n">
        <v>32403</v>
      </c>
    </row>
    <row r="92">
      <c r="A92" s="4" t="inlineStr">
        <is>
          <t>Research and development</t>
        </is>
      </c>
      <c r="B92" s="5" t="n">
        <v>820</v>
      </c>
      <c r="C92" s="5" t="n">
        <v>806</v>
      </c>
      <c r="D92" s="5" t="n">
        <v>1564</v>
      </c>
      <c r="E92" s="5" t="n">
        <v>1552</v>
      </c>
    </row>
    <row r="93">
      <c r="A93" s="4" t="inlineStr">
        <is>
          <t>Selling, general and administrative</t>
        </is>
      </c>
      <c r="B93" s="5" t="n">
        <v>14466</v>
      </c>
      <c r="C93" s="5" t="n">
        <v>11013</v>
      </c>
      <c r="D93" s="5" t="n">
        <v>25518</v>
      </c>
      <c r="E93" s="5" t="n">
        <v>21027</v>
      </c>
    </row>
    <row r="94">
      <c r="A94" s="4" t="inlineStr">
        <is>
          <t>Legal fee expense</t>
        </is>
      </c>
      <c r="B94" s="5" t="n">
        <v>2845</v>
      </c>
      <c r="C94" s="5" t="n">
        <v>2292</v>
      </c>
      <c r="D94" s="5" t="n">
        <v>4127</v>
      </c>
      <c r="E94" s="5" t="n">
        <v>2932</v>
      </c>
    </row>
    <row r="95">
      <c r="A95" s="4" t="inlineStr">
        <is>
          <t>Total operating costs and expenses</t>
        </is>
      </c>
      <c r="B95" s="5" t="n">
        <v>35969</v>
      </c>
      <c r="C95" s="5" t="n">
        <v>29756</v>
      </c>
      <c r="D95" s="5" t="n">
        <v>64320</v>
      </c>
      <c r="E95" s="5" t="n">
        <v>57914</v>
      </c>
    </row>
    <row r="96">
      <c r="A96" s="4" t="inlineStr">
        <is>
          <t>Operating income (loss)</t>
        </is>
      </c>
      <c r="B96" s="5" t="n">
        <v>-1923</v>
      </c>
      <c r="C96" s="5" t="n">
        <v>1710</v>
      </c>
      <c r="D96" s="5" t="n">
        <v>-3755</v>
      </c>
      <c r="E96" s="5" t="n">
        <v>2207</v>
      </c>
    </row>
    <row r="97">
      <c r="A97" s="3" t="inlineStr">
        <is>
          <t>Other income (expense):</t>
        </is>
      </c>
    </row>
    <row r="98">
      <c r="A98" s="4" t="inlineStr">
        <is>
          <t>Interest, net</t>
        </is>
      </c>
      <c r="B98" s="5" t="n">
        <v>68</v>
      </c>
      <c r="C98" s="5" t="n">
        <v>-49</v>
      </c>
      <c r="D98" s="5" t="n">
        <v>107</v>
      </c>
      <c r="E98" s="5" t="n">
        <v>-100</v>
      </c>
    </row>
    <row r="99">
      <c r="A99" s="4" t="inlineStr">
        <is>
          <t>Other</t>
        </is>
      </c>
      <c r="B99" s="5" t="n">
        <v>-350</v>
      </c>
      <c r="C99" s="5" t="n">
        <v>16</v>
      </c>
      <c r="D99" s="5" t="n">
        <v>-495</v>
      </c>
      <c r="E99" s="5" t="n">
        <v>33</v>
      </c>
    </row>
    <row r="100">
      <c r="A100" s="4" t="inlineStr">
        <is>
          <t>Foreign exchange loss</t>
        </is>
      </c>
      <c r="B100" s="5" t="n">
        <v>-450</v>
      </c>
      <c r="C100" s="5" t="n">
        <v>625</v>
      </c>
      <c r="D100" s="5" t="n">
        <v>-831</v>
      </c>
      <c r="E100" s="5" t="n">
        <v>461</v>
      </c>
    </row>
    <row r="101">
      <c r="A101" s="4" t="inlineStr">
        <is>
          <t>Net income (loss)</t>
        </is>
      </c>
      <c r="B101" s="5" t="n">
        <v>-2655</v>
      </c>
      <c r="C101" s="5" t="n">
        <v>2302</v>
      </c>
      <c r="D101" s="5" t="n">
        <v>-4974</v>
      </c>
      <c r="E101" s="5" t="n">
        <v>2601</v>
      </c>
    </row>
    <row r="102">
      <c r="A102" s="4" t="inlineStr">
        <is>
          <t>Depreciation and amortization included above</t>
        </is>
      </c>
      <c r="B102" s="5" t="n">
        <v>705</v>
      </c>
      <c r="C102" s="5" t="n">
        <v>635</v>
      </c>
      <c r="D102" s="5" t="n">
        <v>1406</v>
      </c>
      <c r="E102" s="5" t="n">
        <v>1295</v>
      </c>
    </row>
    <row r="103">
      <c r="A103" s="3" t="inlineStr">
        <is>
          <t>Share-based compensation included in above:</t>
        </is>
      </c>
    </row>
    <row r="104">
      <c r="A104" s="4" t="inlineStr">
        <is>
          <t>Selling, general and administrative</t>
        </is>
      </c>
      <c r="B104" s="5" t="n">
        <v>667</v>
      </c>
      <c r="C104" s="5" t="n">
        <v>162</v>
      </c>
      <c r="D104" s="5" t="n">
        <v>879</v>
      </c>
      <c r="E104" s="5" t="n">
        <v>316</v>
      </c>
    </row>
    <row r="105">
      <c r="A105" s="4" t="inlineStr">
        <is>
          <t>Cost of revenues</t>
        </is>
      </c>
      <c r="B105" s="5" t="n">
        <v>12</v>
      </c>
      <c r="C105" s="5" t="n">
        <v>14</v>
      </c>
      <c r="D105" s="5" t="n">
        <v>16</v>
      </c>
      <c r="E105" s="5" t="n">
        <v>27</v>
      </c>
    </row>
    <row r="106">
      <c r="A106" s="4" t="inlineStr">
        <is>
          <t>Total</t>
        </is>
      </c>
      <c r="B106" s="5" t="n">
        <v>679</v>
      </c>
      <c r="C106" s="5" t="n">
        <v>176</v>
      </c>
      <c r="D106" s="5" t="n">
        <v>895</v>
      </c>
      <c r="E106" s="5" t="n">
        <v>343</v>
      </c>
    </row>
    <row r="107">
      <c r="A107" s="4" t="inlineStr">
        <is>
          <t>Capital expenditures</t>
        </is>
      </c>
      <c r="B107" s="6" t="n">
        <v>1214</v>
      </c>
      <c r="C107" s="6" t="n">
        <v>506</v>
      </c>
      <c r="D107" s="6" t="n">
        <v>2247</v>
      </c>
      <c r="E107" s="6" t="n">
        <v>112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ntingencies (Details)</t>
        </is>
      </c>
      <c r="B1" s="2" t="inlineStr">
        <is>
          <t>6 Months Ended</t>
        </is>
      </c>
    </row>
    <row r="2">
      <c r="B2" s="2" t="inlineStr">
        <is>
          <t>Jan. 31, 2022</t>
        </is>
      </c>
    </row>
    <row r="3">
      <c r="A3" s="3" t="inlineStr">
        <is>
          <t>Commitments and Contingencies Disclosure [Abstract]</t>
        </is>
      </c>
    </row>
    <row r="4">
      <c r="A4" s="4" t="inlineStr">
        <is>
          <t>Contingencies approval, percent</t>
        </is>
      </c>
      <c r="B4" s="4" t="inlineStr">
        <is>
          <t>8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ppointment and Departure of Certain Officers (Details) - USD ($)</t>
        </is>
      </c>
      <c r="B1" s="2" t="inlineStr">
        <is>
          <t>Nov. 08, 2021</t>
        </is>
      </c>
      <c r="C1" s="2" t="inlineStr">
        <is>
          <t>Jan. 31, 2022</t>
        </is>
      </c>
      <c r="D1" s="2" t="inlineStr">
        <is>
          <t>Jan. 31, 2022</t>
        </is>
      </c>
    </row>
    <row r="2">
      <c r="A2" s="3" t="inlineStr">
        <is>
          <t>Appointment and Departure of Certain Officers (Details) [Line Items]</t>
        </is>
      </c>
    </row>
    <row r="3">
      <c r="A3" s="4" t="inlineStr">
        <is>
          <t>Shares of common stock</t>
        </is>
      </c>
      <c r="B3" s="5" t="n">
        <v>700000</v>
      </c>
    </row>
    <row r="4">
      <c r="A4" s="4" t="inlineStr">
        <is>
          <t>Vest over period</t>
        </is>
      </c>
      <c r="B4" s="4" t="inlineStr">
        <is>
          <t>3 years</t>
        </is>
      </c>
    </row>
    <row r="5">
      <c r="A5" s="4" t="inlineStr">
        <is>
          <t>Exercise price options</t>
        </is>
      </c>
      <c r="B5" s="7" t="n">
        <v>3.39</v>
      </c>
    </row>
    <row r="6">
      <c r="A6" s="4" t="inlineStr">
        <is>
          <t>Estimated and accrued charge</t>
        </is>
      </c>
      <c r="C6" s="6" t="n">
        <v>2600</v>
      </c>
      <c r="D6" s="6" t="n">
        <v>2600</v>
      </c>
    </row>
    <row r="7">
      <c r="A7" s="4" t="inlineStr">
        <is>
          <t>RSUs [Member]</t>
        </is>
      </c>
    </row>
    <row r="8">
      <c r="A8" s="3" t="inlineStr">
        <is>
          <t>Appointment and Departure of Certain Officers (Details) [Line Items]</t>
        </is>
      </c>
    </row>
    <row r="9">
      <c r="A9" s="4" t="inlineStr">
        <is>
          <t>Shares of common stock</t>
        </is>
      </c>
      <c r="B9" s="5" t="n">
        <v>2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solidated Statements of Stockholders’ Equity (Unaudited) - USD ($) $ in Thousands</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at Jul. 31, 2020</t>
        </is>
      </c>
      <c r="B2" s="6" t="n">
        <v>479</v>
      </c>
      <c r="C2" s="6" t="n">
        <v>334473</v>
      </c>
      <c r="D2" s="6" t="n">
        <v>-278252</v>
      </c>
      <c r="E2" s="6" t="n">
        <v>1681</v>
      </c>
      <c r="F2" s="6" t="n">
        <v>58381</v>
      </c>
    </row>
    <row r="3">
      <c r="A3" s="4" t="inlineStr">
        <is>
          <t>Balance (in Shares) at Jul. 31, 2020</t>
        </is>
      </c>
      <c r="B3" s="5" t="n">
        <v>47895050</v>
      </c>
    </row>
    <row r="4">
      <c r="A4" s="4" t="inlineStr">
        <is>
          <t>Net loss for the period ended</t>
        </is>
      </c>
      <c r="B4" s="4" t="inlineStr">
        <is>
          <t xml:space="preserve"> </t>
        </is>
      </c>
      <c r="D4" s="5" t="n">
        <v>2601</v>
      </c>
      <c r="E4" s="4" t="inlineStr">
        <is>
          <t xml:space="preserve"> </t>
        </is>
      </c>
      <c r="F4" s="5" t="n">
        <v>2601</v>
      </c>
    </row>
    <row r="5">
      <c r="A5" s="4" t="inlineStr">
        <is>
          <t>Share-based compensation charges</t>
        </is>
      </c>
      <c r="B5" s="4" t="inlineStr">
        <is>
          <t xml:space="preserve"> </t>
        </is>
      </c>
      <c r="C5" s="5" t="n">
        <v>343</v>
      </c>
      <c r="D5" s="4" t="inlineStr">
        <is>
          <t xml:space="preserve"> </t>
        </is>
      </c>
      <c r="E5" s="4" t="inlineStr">
        <is>
          <t xml:space="preserve"> </t>
        </is>
      </c>
      <c r="F5" s="5" t="n">
        <v>343</v>
      </c>
    </row>
    <row r="6">
      <c r="A6" s="4" t="inlineStr">
        <is>
          <t>Issuance of common stock for bonus payments</t>
        </is>
      </c>
      <c r="B6" s="6" t="n">
        <v>3</v>
      </c>
      <c r="C6" s="5" t="n">
        <v>872</v>
      </c>
      <c r="F6" s="5" t="n">
        <v>875</v>
      </c>
    </row>
    <row r="7">
      <c r="A7" s="4" t="inlineStr">
        <is>
          <t>Issuance of common stock for bonus payments (in Shares)</t>
        </is>
      </c>
      <c r="B7" s="5" t="n">
        <v>332700</v>
      </c>
    </row>
    <row r="8">
      <c r="A8" s="4" t="inlineStr">
        <is>
          <t>Foreign currency translation adjustments</t>
        </is>
      </c>
      <c r="B8" s="4" t="inlineStr">
        <is>
          <t xml:space="preserve"> </t>
        </is>
      </c>
      <c r="D8" s="4" t="inlineStr">
        <is>
          <t xml:space="preserve"> </t>
        </is>
      </c>
      <c r="E8" s="5" t="n">
        <v>-411</v>
      </c>
      <c r="F8" s="5" t="n">
        <v>-411</v>
      </c>
    </row>
    <row r="9">
      <c r="A9" s="4" t="inlineStr">
        <is>
          <t>Balance at Jan. 31, 2021</t>
        </is>
      </c>
      <c r="B9" s="6" t="n">
        <v>482</v>
      </c>
      <c r="C9" s="5" t="n">
        <v>335688</v>
      </c>
      <c r="D9" s="5" t="n">
        <v>-275651</v>
      </c>
      <c r="E9" s="5" t="n">
        <v>1270</v>
      </c>
      <c r="F9" s="5" t="n">
        <v>61789</v>
      </c>
    </row>
    <row r="10">
      <c r="A10" s="4" t="inlineStr">
        <is>
          <t>Balance (in Shares) at Jan. 31, 2021</t>
        </is>
      </c>
      <c r="B10" s="5" t="n">
        <v>48227750</v>
      </c>
    </row>
    <row r="11">
      <c r="A11" s="4" t="inlineStr">
        <is>
          <t>Balance at Oct. 31, 2020</t>
        </is>
      </c>
      <c r="B11" s="6" t="n">
        <v>479</v>
      </c>
      <c r="C11" s="5" t="n">
        <v>334640</v>
      </c>
      <c r="D11" s="5" t="n">
        <v>-277953</v>
      </c>
      <c r="E11" s="5" t="n">
        <v>1852</v>
      </c>
      <c r="F11" s="5" t="n">
        <v>59018</v>
      </c>
    </row>
    <row r="12">
      <c r="A12" s="4" t="inlineStr">
        <is>
          <t>Balance (in Shares) at Oct. 31, 2020</t>
        </is>
      </c>
      <c r="B12" s="5" t="n">
        <v>47895050</v>
      </c>
    </row>
    <row r="13">
      <c r="A13" s="4" t="inlineStr">
        <is>
          <t>Net loss for the period ended</t>
        </is>
      </c>
      <c r="B13" s="4" t="inlineStr">
        <is>
          <t xml:space="preserve"> </t>
        </is>
      </c>
      <c r="C13" s="4" t="inlineStr">
        <is>
          <t xml:space="preserve"> </t>
        </is>
      </c>
      <c r="D13" s="5" t="n">
        <v>2302</v>
      </c>
      <c r="E13" s="4" t="inlineStr">
        <is>
          <t xml:space="preserve"> </t>
        </is>
      </c>
      <c r="F13" s="5" t="n">
        <v>2302</v>
      </c>
    </row>
    <row r="14">
      <c r="A14" s="4" t="inlineStr">
        <is>
          <t>Share-based compensation charges</t>
        </is>
      </c>
      <c r="B14" s="4" t="inlineStr">
        <is>
          <t xml:space="preserve"> </t>
        </is>
      </c>
      <c r="C14" s="5" t="n">
        <v>176</v>
      </c>
      <c r="D14" s="4" t="inlineStr">
        <is>
          <t xml:space="preserve"> </t>
        </is>
      </c>
      <c r="E14" s="4" t="inlineStr">
        <is>
          <t xml:space="preserve"> </t>
        </is>
      </c>
      <c r="F14" s="5" t="n">
        <v>176</v>
      </c>
    </row>
    <row r="15">
      <c r="A15" s="4" t="inlineStr">
        <is>
          <t>Issuance of common stock for bonus payments</t>
        </is>
      </c>
      <c r="B15" s="6" t="n">
        <v>3</v>
      </c>
      <c r="C15" s="5" t="n">
        <v>872</v>
      </c>
      <c r="F15" s="5" t="n">
        <v>875</v>
      </c>
    </row>
    <row r="16">
      <c r="A16" s="4" t="inlineStr">
        <is>
          <t>Issuance of common stock for bonus payments (in Shares)</t>
        </is>
      </c>
      <c r="B16" s="5" t="n">
        <v>332700</v>
      </c>
    </row>
    <row r="17">
      <c r="A17" s="4" t="inlineStr">
        <is>
          <t>Foreign currency translation adjustments</t>
        </is>
      </c>
      <c r="B17" s="4" t="inlineStr">
        <is>
          <t xml:space="preserve"> </t>
        </is>
      </c>
      <c r="C17" s="4" t="inlineStr">
        <is>
          <t xml:space="preserve"> </t>
        </is>
      </c>
      <c r="D17" s="4" t="inlineStr">
        <is>
          <t xml:space="preserve"> </t>
        </is>
      </c>
      <c r="E17" s="5" t="n">
        <v>-582</v>
      </c>
      <c r="F17" s="5" t="n">
        <v>-582</v>
      </c>
    </row>
    <row r="18">
      <c r="A18" s="4" t="inlineStr">
        <is>
          <t>Balance at Jan. 31, 2021</t>
        </is>
      </c>
      <c r="B18" s="6" t="n">
        <v>482</v>
      </c>
      <c r="C18" s="5" t="n">
        <v>335688</v>
      </c>
      <c r="D18" s="5" t="n">
        <v>-275651</v>
      </c>
      <c r="E18" s="5" t="n">
        <v>1270</v>
      </c>
      <c r="F18" s="5" t="n">
        <v>61789</v>
      </c>
    </row>
    <row r="19">
      <c r="A19" s="4" t="inlineStr">
        <is>
          <t>Balance (in Shares) at Jan. 31, 2021</t>
        </is>
      </c>
      <c r="B19" s="5" t="n">
        <v>48227750</v>
      </c>
    </row>
    <row r="20">
      <c r="A20" s="4" t="inlineStr">
        <is>
          <t>Balance at Jul. 31, 2021</t>
        </is>
      </c>
      <c r="B20" s="6" t="n">
        <v>485</v>
      </c>
      <c r="C20" s="5" t="n">
        <v>337126</v>
      </c>
      <c r="D20" s="5" t="n">
        <v>-270377</v>
      </c>
      <c r="E20" s="5" t="n">
        <v>1352</v>
      </c>
      <c r="F20" s="5" t="n">
        <v>68586</v>
      </c>
    </row>
    <row r="21">
      <c r="A21" s="4" t="inlineStr">
        <is>
          <t>Balance (in Shares) at Jul. 31, 2021</t>
        </is>
      </c>
      <c r="B21" s="5" t="n">
        <v>48471771</v>
      </c>
    </row>
    <row r="22">
      <c r="A22" s="4" t="inlineStr">
        <is>
          <t>Net loss for the period ended</t>
        </is>
      </c>
      <c r="B22" s="4" t="inlineStr">
        <is>
          <t xml:space="preserve"> </t>
        </is>
      </c>
      <c r="C22" s="4" t="inlineStr">
        <is>
          <t xml:space="preserve"> </t>
        </is>
      </c>
      <c r="D22" s="5" t="n">
        <v>-4974</v>
      </c>
      <c r="E22" s="4" t="inlineStr">
        <is>
          <t xml:space="preserve"> </t>
        </is>
      </c>
      <c r="F22" s="5" t="n">
        <v>-4974</v>
      </c>
    </row>
    <row r="23">
      <c r="A23" s="4" t="inlineStr">
        <is>
          <t>Share-based compensation charges</t>
        </is>
      </c>
      <c r="B23" s="4" t="inlineStr">
        <is>
          <t xml:space="preserve"> </t>
        </is>
      </c>
      <c r="C23" s="5" t="n">
        <v>895</v>
      </c>
      <c r="D23" s="4" t="inlineStr">
        <is>
          <t xml:space="preserve"> </t>
        </is>
      </c>
      <c r="E23" s="4" t="inlineStr">
        <is>
          <t xml:space="preserve"> </t>
        </is>
      </c>
      <c r="F23" s="5" t="n">
        <v>895</v>
      </c>
    </row>
    <row r="24">
      <c r="A24" s="4" t="inlineStr">
        <is>
          <t>Foreign currency translation adjustments</t>
        </is>
      </c>
      <c r="B24" s="4" t="inlineStr">
        <is>
          <t xml:space="preserve"> </t>
        </is>
      </c>
      <c r="D24" s="4" t="inlineStr">
        <is>
          <t xml:space="preserve"> </t>
        </is>
      </c>
      <c r="E24" s="5" t="n">
        <v>619</v>
      </c>
      <c r="F24" s="5" t="n">
        <v>619</v>
      </c>
    </row>
    <row r="25">
      <c r="A25" s="4" t="inlineStr">
        <is>
          <t>Balance at Jan. 31, 2022</t>
        </is>
      </c>
      <c r="B25" s="6" t="n">
        <v>485</v>
      </c>
      <c r="C25" s="5" t="n">
        <v>338021</v>
      </c>
      <c r="D25" s="5" t="n">
        <v>-275351</v>
      </c>
      <c r="E25" s="5" t="n">
        <v>1971</v>
      </c>
      <c r="F25" s="5" t="n">
        <v>65126</v>
      </c>
    </row>
    <row r="26">
      <c r="A26" s="4" t="inlineStr">
        <is>
          <t>Balance (in Shares) at Jan. 31, 2022</t>
        </is>
      </c>
      <c r="B26" s="5" t="n">
        <v>48471771</v>
      </c>
    </row>
    <row r="27">
      <c r="A27" s="4" t="inlineStr">
        <is>
          <t>Balance at Oct. 31, 2021</t>
        </is>
      </c>
      <c r="B27" s="6" t="n">
        <v>485</v>
      </c>
      <c r="C27" s="5" t="n">
        <v>337342</v>
      </c>
      <c r="D27" s="5" t="n">
        <v>-272696</v>
      </c>
      <c r="E27" s="5" t="n">
        <v>1629</v>
      </c>
      <c r="F27" s="5" t="n">
        <v>66760</v>
      </c>
    </row>
    <row r="28">
      <c r="A28" s="4" t="inlineStr">
        <is>
          <t>Balance (in Shares) at Oct. 31, 2021</t>
        </is>
      </c>
      <c r="B28" s="5" t="n">
        <v>48471771</v>
      </c>
    </row>
    <row r="29">
      <c r="A29" s="4" t="inlineStr">
        <is>
          <t>Net loss for the period ended</t>
        </is>
      </c>
      <c r="B29" s="4" t="inlineStr">
        <is>
          <t xml:space="preserve"> </t>
        </is>
      </c>
      <c r="C29" s="4" t="inlineStr">
        <is>
          <t xml:space="preserve"> </t>
        </is>
      </c>
      <c r="D29" s="5" t="n">
        <v>-2655</v>
      </c>
      <c r="E29" s="4" t="inlineStr">
        <is>
          <t xml:space="preserve"> </t>
        </is>
      </c>
      <c r="F29" s="5" t="n">
        <v>-2655</v>
      </c>
    </row>
    <row r="30">
      <c r="A30" s="4" t="inlineStr">
        <is>
          <t>Share-based compensation charges</t>
        </is>
      </c>
      <c r="B30" s="4" t="inlineStr">
        <is>
          <t xml:space="preserve"> </t>
        </is>
      </c>
      <c r="C30" s="5" t="n">
        <v>679</v>
      </c>
      <c r="D30" s="4" t="inlineStr">
        <is>
          <t xml:space="preserve"> </t>
        </is>
      </c>
      <c r="E30" s="4" t="inlineStr">
        <is>
          <t xml:space="preserve"> </t>
        </is>
      </c>
      <c r="F30" s="5" t="n">
        <v>679</v>
      </c>
    </row>
    <row r="31">
      <c r="A31" s="4" t="inlineStr">
        <is>
          <t>Foreign currency translation adjustments</t>
        </is>
      </c>
      <c r="B31" s="4" t="inlineStr">
        <is>
          <t xml:space="preserve"> </t>
        </is>
      </c>
      <c r="C31" s="4" t="inlineStr">
        <is>
          <t xml:space="preserve"> </t>
        </is>
      </c>
      <c r="D31" s="4" t="inlineStr">
        <is>
          <t xml:space="preserve"> </t>
        </is>
      </c>
      <c r="E31" s="5" t="n">
        <v>342</v>
      </c>
      <c r="F31" s="5" t="n">
        <v>342</v>
      </c>
    </row>
    <row r="32">
      <c r="A32" s="4" t="inlineStr">
        <is>
          <t>Balance at Jan. 31, 2022</t>
        </is>
      </c>
      <c r="B32" s="6" t="n">
        <v>485</v>
      </c>
      <c r="C32" s="6" t="n">
        <v>338021</v>
      </c>
      <c r="D32" s="6" t="n">
        <v>-275351</v>
      </c>
      <c r="E32" s="6" t="n">
        <v>1971</v>
      </c>
      <c r="F32" s="6" t="n">
        <v>65126</v>
      </c>
    </row>
    <row r="33">
      <c r="A33" s="4" t="inlineStr">
        <is>
          <t>Balance (in Shares) at Jan. 31, 2022</t>
        </is>
      </c>
      <c r="B33" s="5" t="n">
        <v>484717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an. 31, 2022</t>
        </is>
      </c>
      <c r="C2" s="2" t="inlineStr">
        <is>
          <t>Jan. 31, 2021</t>
        </is>
      </c>
    </row>
    <row r="3">
      <c r="A3" s="3" t="inlineStr">
        <is>
          <t>Cash flows from operating activities:</t>
        </is>
      </c>
    </row>
    <row r="4">
      <c r="A4" s="4" t="inlineStr">
        <is>
          <t>Net (loss) income</t>
        </is>
      </c>
      <c r="B4" s="6" t="n">
        <v>-4974</v>
      </c>
      <c r="C4" s="6" t="n">
        <v>2601</v>
      </c>
    </row>
    <row r="5">
      <c r="A5" s="3" t="inlineStr">
        <is>
          <t>Adjustments to reconcile net (loss) income to net cash used in operating activities:</t>
        </is>
      </c>
    </row>
    <row r="6">
      <c r="A6" s="4" t="inlineStr">
        <is>
          <t>Depreciation and amortization of property, plant and equipment</t>
        </is>
      </c>
      <c r="B6" s="5" t="n">
        <v>1253</v>
      </c>
      <c r="C6" s="5" t="n">
        <v>1144</v>
      </c>
    </row>
    <row r="7">
      <c r="A7" s="4" t="inlineStr">
        <is>
          <t>Amortization of intangible assets</t>
        </is>
      </c>
      <c r="B7" s="5" t="n">
        <v>153</v>
      </c>
      <c r="C7" s="5" t="n">
        <v>151</v>
      </c>
    </row>
    <row r="8">
      <c r="A8" s="4" t="inlineStr">
        <is>
          <t>Share-based compensation charges</t>
        </is>
      </c>
      <c r="B8" s="5" t="n">
        <v>895</v>
      </c>
      <c r="C8" s="5" t="n">
        <v>343</v>
      </c>
    </row>
    <row r="9">
      <c r="A9" s="4" t="inlineStr">
        <is>
          <t>Share-based 401(k) employer match expense</t>
        </is>
      </c>
      <c r="B9" s="5" t="n">
        <v>358</v>
      </c>
      <c r="C9" s="5" t="n">
        <v>423</v>
      </c>
    </row>
    <row r="10">
      <c r="A10" s="4" t="inlineStr">
        <is>
          <t>Foreign exchange loss (gain)</t>
        </is>
      </c>
      <c r="B10" s="5" t="n">
        <v>773</v>
      </c>
      <c r="C10" s="5" t="n">
        <v>-504</v>
      </c>
    </row>
    <row r="11">
      <c r="A11" s="4" t="inlineStr">
        <is>
          <t>Unrealized loss on marketable securities</t>
        </is>
      </c>
      <c r="B11" s="5" t="n">
        <v>553</v>
      </c>
      <c r="C11" s="4" t="inlineStr">
        <is>
          <t xml:space="preserve"> </t>
        </is>
      </c>
    </row>
    <row r="12">
      <c r="A12" s="3" t="inlineStr">
        <is>
          <t>Changes in operating assets and liabilities:</t>
        </is>
      </c>
    </row>
    <row r="13">
      <c r="A13" s="4" t="inlineStr">
        <is>
          <t>Accounts receivable</t>
        </is>
      </c>
      <c r="B13" s="5" t="n">
        <v>-5127</v>
      </c>
      <c r="C13" s="5" t="n">
        <v>-2892</v>
      </c>
    </row>
    <row r="14">
      <c r="A14" s="4" t="inlineStr">
        <is>
          <t>Inventories</t>
        </is>
      </c>
      <c r="B14" s="5" t="n">
        <v>-1211</v>
      </c>
      <c r="C14" s="5" t="n">
        <v>-1392</v>
      </c>
    </row>
    <row r="15">
      <c r="A15" s="4" t="inlineStr">
        <is>
          <t>Prepaid expenses and other assets</t>
        </is>
      </c>
      <c r="B15" s="5" t="n">
        <v>743</v>
      </c>
      <c r="C15" s="5" t="n">
        <v>-62</v>
      </c>
    </row>
    <row r="16">
      <c r="A16" s="4" t="inlineStr">
        <is>
          <t>Accounts payable – trade</t>
        </is>
      </c>
      <c r="B16" s="5" t="n">
        <v>-1272</v>
      </c>
      <c r="C16" s="5" t="n">
        <v>-4062</v>
      </c>
    </row>
    <row r="17">
      <c r="A17" s="4" t="inlineStr">
        <is>
          <t>Accrued liabilities, other current liabilities and other liabilities</t>
        </is>
      </c>
      <c r="B17" s="5" t="n">
        <v>1183</v>
      </c>
      <c r="C17" s="5" t="n">
        <v>2222</v>
      </c>
    </row>
    <row r="18">
      <c r="A18" s="4" t="inlineStr">
        <is>
          <t>Total adjustments</t>
        </is>
      </c>
      <c r="B18" s="5" t="n">
        <v>-1699</v>
      </c>
      <c r="C18" s="5" t="n">
        <v>-4629</v>
      </c>
    </row>
    <row r="19">
      <c r="A19" s="4" t="inlineStr">
        <is>
          <t>Net cash used in operating activities</t>
        </is>
      </c>
      <c r="B19" s="5" t="n">
        <v>-6673</v>
      </c>
      <c r="C19" s="5" t="n">
        <v>-2028</v>
      </c>
    </row>
    <row r="20">
      <c r="A20" s="3" t="inlineStr">
        <is>
          <t>Cash flows from investing activities:</t>
        </is>
      </c>
    </row>
    <row r="21">
      <c r="A21" s="4" t="inlineStr">
        <is>
          <t>Purchases of marketable securities</t>
        </is>
      </c>
      <c r="B21" s="5" t="n">
        <v>-55</v>
      </c>
      <c r="C21" s="4" t="inlineStr">
        <is>
          <t xml:space="preserve"> </t>
        </is>
      </c>
    </row>
    <row r="22">
      <c r="A22" s="4" t="inlineStr">
        <is>
          <t>Capital expenditures</t>
        </is>
      </c>
      <c r="B22" s="5" t="n">
        <v>-2247</v>
      </c>
      <c r="C22" s="5" t="n">
        <v>-1123</v>
      </c>
    </row>
    <row r="23">
      <c r="A23" s="4" t="inlineStr">
        <is>
          <t>Net cash used in investing activities</t>
        </is>
      </c>
      <c r="B23" s="5" t="n">
        <v>-2302</v>
      </c>
      <c r="C23" s="5" t="n">
        <v>-1123</v>
      </c>
    </row>
    <row r="24">
      <c r="A24" s="3" t="inlineStr">
        <is>
          <t>Cash flows from financing activities:</t>
        </is>
      </c>
    </row>
    <row r="25">
      <c r="A25" s="4" t="inlineStr">
        <is>
          <t>Repayments under mortgage agreement and finance leases</t>
        </is>
      </c>
      <c r="B25" s="5" t="n">
        <v>-114</v>
      </c>
      <c r="C25" s="5" t="n">
        <v>-207</v>
      </c>
    </row>
    <row r="26">
      <c r="A26" s="4" t="inlineStr">
        <is>
          <t>Net cash used in financing activities</t>
        </is>
      </c>
      <c r="B26" s="5" t="n">
        <v>-114</v>
      </c>
      <c r="C26" s="5" t="n">
        <v>-207</v>
      </c>
    </row>
    <row r="27">
      <c r="A27" s="4" t="inlineStr">
        <is>
          <t>Effect of exchange rate changes on cash and cash equivalents</t>
        </is>
      </c>
      <c r="B27" s="5" t="n">
        <v>-26</v>
      </c>
      <c r="C27" s="5" t="n">
        <v>29</v>
      </c>
    </row>
    <row r="28">
      <c r="A28" s="4" t="inlineStr">
        <is>
          <t>Decrease in cash and cash equivalents and restricted cash</t>
        </is>
      </c>
      <c r="B28" s="5" t="n">
        <v>-9115</v>
      </c>
      <c r="C28" s="5" t="n">
        <v>-3329</v>
      </c>
    </row>
    <row r="29">
      <c r="A29" s="4" t="inlineStr">
        <is>
          <t>Cash and cash equivalents and restricted cash - beginning of period</t>
        </is>
      </c>
      <c r="B29" s="5" t="n">
        <v>14274</v>
      </c>
      <c r="C29" s="5" t="n">
        <v>48615</v>
      </c>
    </row>
    <row r="30">
      <c r="A30" s="4" t="inlineStr">
        <is>
          <t>Total cash and cash equivalents and restricted cash - end of period</t>
        </is>
      </c>
      <c r="B30" s="5" t="n">
        <v>5159</v>
      </c>
      <c r="C30" s="5" t="n">
        <v>45286</v>
      </c>
    </row>
    <row r="31">
      <c r="A31" s="3" t="inlineStr">
        <is>
          <t>The composition of total cash and cash equivalents and restricted cash is as follows:</t>
        </is>
      </c>
    </row>
    <row r="32">
      <c r="A32" s="4" t="inlineStr">
        <is>
          <t>Cash and cash equivalents</t>
        </is>
      </c>
      <c r="B32" s="5" t="n">
        <v>4159</v>
      </c>
      <c r="C32" s="5" t="n">
        <v>44536</v>
      </c>
    </row>
    <row r="33">
      <c r="A33" s="4" t="inlineStr">
        <is>
          <t>Restricted cash included in other assets</t>
        </is>
      </c>
      <c r="B33" s="5" t="n">
        <v>1000</v>
      </c>
      <c r="C33" s="5" t="n">
        <v>750</v>
      </c>
    </row>
    <row r="34">
      <c r="A34" s="4" t="inlineStr">
        <is>
          <t>Total cash and cash equivalents and restricted cash</t>
        </is>
      </c>
      <c r="B34" s="6" t="n">
        <v>5159</v>
      </c>
      <c r="C34" s="6" t="n">
        <v>452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an. 31, 2022</t>
        </is>
      </c>
    </row>
    <row r="3">
      <c r="A3" s="3" t="inlineStr">
        <is>
          <t>Accounting Policies [Abstract]</t>
        </is>
      </c>
    </row>
    <row r="4">
      <c r="A4" s="4" t="inlineStr">
        <is>
          <t>Basis of Presentation</t>
        </is>
      </c>
      <c r="B4" s="4" t="inlineStr">
        <is>
          <t>Note 1 – Basis of Presentation The accompanying consolidated financial
statements include the accounts of Enzo Biochem, Inc. and its wholly-owned subsidiaries, Enzo Life Sciences, Enzo Clinical Labs, Enzo
Therapeutics, Enzo Realty LLC and Enzo Realty II LLC, collectively or with one or more of its subsidiaries referred to as the “Company”
or “Companies”. The Company has three reportable segments: Clinical Services, Products, and Therapeutics. The consolidated
balance sheet as of January 31, 2022, the consolidated statements of operations, comprehensive (loss) income and stockholders’
equity for the three and six months ended January 31, 2022 and 2021, and the consolidated statements of cash flows for the six months
ended January 31, 2022 and 2021 (the “interim statements”) are unaudited. In the opinion of management, all adjustments (which
include normal recurring adjustments) necessary to present fairly the financial position and operating results for the interim periods
have been made. Certain information and footnote disclosure, normally included in annual financial statements prepared in accordance
with accounting principles generally accepted in the United States, have been condensed or omitted. The interim statements should be
read in conjunction with the consolidated financial statements for the year ended July 31, 2021 and notes thereto contained in the Company’s
Annual Report on Form 10-K filed with the Securities and Exchange Commission. The consolidated balance sheet at July 31, 2021 has been
derived from the audited financial statements at that date. The results of operations for the three and six months ended January 31,
2022 are not necessarily indicative of the results that may be expected for the fiscal year ending July 31, 2022. While the rate of transmission of COVID-19
and its variants is on the decline in the US and the economy has begun to open, it continues to spread in other parts of the world and
negatively impacts the world economy. Federal, state and local governmental policies and initiatives designed to reduce the transmission
of COVID-19 have resulted in, among other things, a significant reduction in physician office visits, the cancellation of elective medical
procedures, customers of our products remaining closed or continuing to severely curtail their operations (voluntarily or in response
to government orders), and the continuation of work-from-home or shelter-in-place policies. The COVID-19 impact on the Company’s
operations is consistent with the overall industry and publicly issued statements from competitors, partners, and vendors. While the Company anticipates that COVID-19
will continue to impact its business in the second half of fiscal 2022 and potentially beyond, the Company expects that increases in
vaccination rates and booster shots, the development of new therapeutics and greater availability of rapid COVID-19 tests should result
in a continued, significant decline in demand for COVID-19 Testing, in the Company’s region. As a result, COVID-19 Testing demand
in fiscal year 2022 is not anticipated to match 2021 levels. Global supply chain issues due to the pandemic continue to hamper both the
manufacturing of products within the life science segment as well as testing capabilities in the clinical laboratory.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OVID-19 The extent to which the COVID-19 pandemic
impacts the Company’s business and consolidated results of operations, financial position and cash flows will depend on numerous
evolving factors including, but not limited to: the magnitude and duration of the COVID-19 pandemic, the extent to which it will impact
worldwide macroeconomic conditions including, but not limited to, employment rates and health insurance coverage, the speed of the anticipated
recovery, and governmental and business reactions to the pandemic. These factors are beyond the Company’s knowledge and control,
and as a result, at this time the Company cannot reasonably estimate the impact the COVID-19 pandemic will have on its businesses but
the impact could be material. The Company assessed certain accounting matters that generally require consideration of forecasted financial
information in context with the information reasonably available to the Company and the unknown future impacts of COVID-19 as of January
31, 2022 and through the date of this report. The accounting matters assessed included, but were not limited to, the Company’s
patient self-pay revenue concessions and credit losses in the Clinical Services segment, accounts receivable, inventories and the carrying
value of goodwill and other long-lived assets. The Company’s future assessment of the magnitude and duration of COVID-19, as well
as other factors, could result in additional material impacts to the Company’s consolidated financial statements in future reporting
periods. We believe COVID-19 volume could decline in the quarters ahead as the percentage of Americans who are vaccinated increases.
However, the emergence and spread of variants may cause our COVID-19 testing volume to increase again. Even after the COVID-19 pandemic
has moderated and the business and social distancing restrictions have eased, we may continue to experience similar adverse effects to
our businesses, consolidated results of operations, financial position and cash flows resulting from a recessionary economic environment
that may persist. Effect of New Accounting Pronouncements Recently Adopted Accounting Pronouncements In December 2019, the FASB issued ASU No.
2019-12 Income Taxes (Topic 740) Simplifying the Accounting for Income Taxes. Pronouncements Issued but Not Yet Adopted In June 2016, FASB issued ASU No. 2016-13
Financial Instruments – Credit Losses (Topic 326). This standard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Adoption of this standard is required for our annual and interim periods beginning August 1, 2023, provided we qualify as a smaller reporting
company at the end of fiscal 2022 and must be adopted using a modified retrospective transition approach. We are currently assessing
the impact of the adoption of this standard on our results of operations, financial position and cash flows. We reviewed all other recently issued accounting
pronouncements and have concluded they are not applicable or not expected to be significant to the accounting for our operations. Concentration Risk Other than the Medicare program, two providers
whose programs are included in the “Third-party payers” and “Health Maintenance Organizations” (“HMOs”)
categories represent approximately 36% and 35% of Clinical Services net revenue for the three months ended January 31, 2022 and 2021
respectively, and 35% and 34% of Clinical Services net revenue for the six months ended January 31, 2022 and 2021 respectively. Other than the Medicare program, one provider
whose programs are included in the “Third-party payers” and “Health Maintenance Organizations” (“HMOs”)
categories represents 27% of the Clinical Services net accounts receivable as of January 31, 2022. For the three and six months ended January
31, 2022, the Life Sciences segment’s revenue includes $2,800 from one customer, representing 27% and 16% of its revenues for the
three and six month periods, respectively. The net receivable from this customer represents approximately 32% of the segment’s
total accounts receivable as of January 31, 2022. 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re it is not more likely than not the benefits will be realized in the foreseeable
future.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It is the Company’s
policy to provide for uncertain tax positions, if any,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the Company’s effective tax rate in a given financial statement period may be affected. We maintain a full valuation allowance on
all tax assets and, as a consequence, do not provide any tax benefit for the fiscal 2022 period loss or any tax provision for the fiscal
2021 period pre-tax income. Fair Value Measure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Inputs used in the valuation techniques
to derive fair values are classified based on a three-level hierarchy.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Marketable securities The Company limits its credit risk associated
with investments by investing in a mutual fund and an exchange traded fund (ETF) which hold highly rated corporate bonds, asset backed
securities, municipal bonds, mortgage obligations and government obligations. These investments are classified as trading securities
and are Level 1 fair value investments. As of January 31, 2022, the fair value of these investments was $29,480 and the cost basis was
$30,116. We recognized unrealized losses of $357 and $553 for the three and six months ended January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an. 31, 2022</t>
        </is>
      </c>
    </row>
    <row r="3">
      <c r="A3" s="3" t="inlineStr">
        <is>
          <t>Earnings Per Share [Abstract]</t>
        </is>
      </c>
    </row>
    <row r="4">
      <c r="A4" s="4" t="inlineStr">
        <is>
          <t>Net income (loss) per share</t>
        </is>
      </c>
      <c r="B4" s="4" t="inlineStr">
        <is>
          <t>Note 2 – Net income (loss) per
share Basic net income (loss) per share represents
net income (loss) divided by the weighted average number of common shares outstanding during the period. As a result of the net loss
for the three and six months ended January 31, 2022, diluted weighted average shares outstanding are the same as basic weighted average
shares outstanding, and do not include the potential common shares from stock options or unearned performance stock units because to
do so would be antidilutive. For the three and six months ended January 31, 2022, approximately 499,000 and 527,000 respectively, of
potential common shares (“in the money options”) and unvested performance stock units were excluded from the calculation
of diluted (loss) per share. For the three and six months ended January 31, 2021, approximately 47,000 and 23,000 weighted average stock
options and unvested performance stock units were included in the calculation of diluted weighted average shares outstanding. For the three and six months ended January
31, 2022, the effect of approximately 1,091,000 and 942,000 of outstanding “out of the money” options to purchase common
shares were excluded from the calculation of diluted net loss per share because their effect would be anti-dilutive. For the three and
six months ended January 31, 2021, the effect of approximately 2,264,000 and 2,122,000 of outstanding “out of the money”
options to purchase common shares were excluded from the calculation of diluted net income per share because their effect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1:01:13Z</dcterms:created>
  <dcterms:modified xmlns:dcterms="http://purl.org/dc/terms/" xmlns:xsi="http://www.w3.org/2001/XMLSchema-instance" xsi:type="dcterms:W3CDTF">2022-03-14T21:01:13Z</dcterms:modified>
</cp:coreProperties>
</file>